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Interim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Current Liabilities"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terest (Income) Expens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Income) Expense (Tabl"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Inventories - Additional Inform" sheetId="34" state="visible" r:id="rId34"/>
    <sheet xmlns:r="http://schemas.openxmlformats.org/officeDocument/2006/relationships" name="Property, Plant and Equipment -"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Current Liabilities - Additiona"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Stock-Based Compensation - Sche"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Employee Benefit Plan - Additio" sheetId="46" state="visible" r:id="rId46"/>
    <sheet xmlns:r="http://schemas.openxmlformats.org/officeDocument/2006/relationships" name="Interest (Income) Expense - Sch" sheetId="47" state="visible" r:id="rId47"/>
    <sheet xmlns:r="http://schemas.openxmlformats.org/officeDocument/2006/relationships" name="Income Taxes - Additional Infor"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egments - Segments (Detail)" sheetId="53" state="visible" r:id="rId53"/>
    <sheet xmlns:r="http://schemas.openxmlformats.org/officeDocument/2006/relationships" name="Revenue - Schedule of Net Sales" sheetId="54" state="visible" r:id="rId54"/>
    <sheet xmlns:r="http://schemas.openxmlformats.org/officeDocument/2006/relationships" name="Revenue - Additional Informatio" sheetId="55" state="visible" r:id="rId55"/>
    <sheet xmlns:r="http://schemas.openxmlformats.org/officeDocument/2006/relationships" name="Earnings Per Share - Computatio" sheetId="56" state="visible" r:id="rId56"/>
    <sheet xmlns:r="http://schemas.openxmlformats.org/officeDocument/2006/relationships" name="Earnings Per Share - Anti-dilu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45838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2. Inventories Inventories consisted of approximately 37 % raw materials and supplies and 63 % finished and semi-finished products at September 30, 2023 ( 37 % and 63 %, respectively, at December 31, 2022 ).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is recorded net of accumulated depreciation of $ 11.66 billion at September 30, 2023 ($ 11.12 billion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the net carrying amount of goodwill for the nine months ended September 30, 2023 by segment was as follows (in thousands):
Steel Mills Steel Products Raw Materials Total
Balance at December 31, 2022 $ 675,186 $ 2,510,045 $ 734,829 $ 3,920,060
Acquisitions - ( 2,120 ) - ( 2,120 )
Translation - 4,327 - 4,327
Balance at September 30, 2023 $ 675,186 $ 2,512,252 $ 734,829 $ 3,922,267 Nucor completed its most recent annual goodwill impairment testing as of the first day of the fourth quarter of 2022 and concluded that as of such date there was no impairment of goodwill for any of its reporting units. The annual assessment performed in 2022 for one of the Company’s reporting units, Rebar Fabrication (which is included in the Steel Products segment), used forward-looking projections in future cash flows. The fair value of this reporting unit exceeded its carrying value by approximately 34 % in the most recent assessment. If our assessment of the relevant facts and circumstances changes, including if the expected future performance of this reporting unit declines from the most recent assessment, non-cash impairment charges may be required. Total goodwill associated with the Rebar Fabrication reporting unit was $ 351.5 million as of September 30, 2023 ($ 347.6 million as of December 31, 2022 ). An impairment of goodwill may also lead us to record an impairment of other intangible assets. Total finite-lived intangible assets associated with the Rebar Fabrication reporting unit were $ 31.3 million as of September 30, 2023 ($ 36.3 million as of December 31, 2022). There have been no triggering events requiring an interim assessment for impairment of the Rebar Fabrication reporting unit since the most recent annual goodwill impairment testing date. Intangible assets with estimated useful lives of five to 25 years are amortized on a straight-line or accelerated basis and consisted of the following as of September 30, 2023 and December 31, 2022 (in thousands):
September 30, 2023 December 31, 2022
Gross Amount Accumulated Gross Amount Accumulated
Customer relationships $ 4,175,065 $ 1,243,668 $ 4,174,724 $ 1,087,834
Trademarks and trade names 364,173 159,369 364,106 142,363
Other 109,747 98,975 109,746 96,114
$ 4,648,985 $ 1,502,012 $ 4,648,576 $ 1,326,311 Intangible asset amortization expense in the third quarter of 2023 and 2022 was $ 58.5 million and $ 77.2 million, respectively, and $ 175.7 million and $ 164.5 million in the first nine months of 2023 and 2022, respectively. Annual amortization expense is estimated to be $ 232.8 million in 2023 ; $ 233.3 million in 2024; $ 232.3 million in 2025; $ 229.4 million in 2026; and $ 225.1 million in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Current Liabilities</t>
        </is>
      </c>
      <c r="B4" s="4" t="inlineStr">
        <is>
          <t>5. Current Liabilities Book overdrafts, included in accounts payable in the condensed consolidated balance sheets, were $ 155.2 million at September 30, 2023 ($ 163.6 million at December 31, 2022 ). Dividends payable, included in accrued expenses and other current liabilities in the condensed consolidated balance sheets, were $ 126.6 million at September 30, 2023 ($ 130.5 million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6. Fair Value Measurements The following table summarizes information regarding Nucor’s financial assets and financial liabilities that were measured at fair value as of September 30, 2023 and December 31, 2022 (in thousands). Nucor does not have any non-financial assets or non-financial liabilities that are measured at fair value on a recurring basis.
Fair Value Measurements at Reporting Date Using
Description Carrying Quoted Prices Significant Significant
As of September 30, 2023
Assets:
Cash equivalents $ 5,224,958 $ 5,224,958 $ - $ -
Short-term investments 863,140 863,140 - -
Restricted cash and cash equivalents 12,832 12,832 - -
Derivative contracts 4,345 - 4,345 -
Total assets $ 6,105,276 $ 6,100,931 $ 4,345 $ -
Liabilities:
Derivative contracts $ ( 3,027 ) $ - $ ( 3,027 ) $ -
As of December 31, 2022
Assets:
Cash equivalents $ 3,182,631 $ 3,182,631 $ - $ -
Short-term investments 576,946 576,946 - -
Restricted cash and cash equivalents 80,368 80,368 - -
Derivative contracts 34,400 - 34,400 -
Total assets $ 3,874,345 $ 3,839,945 $ 34,400 $ -
Liabilities:
Derivative contracts $ ( 1,370 ) $ - $ ( 1,370 ) $ - Fair value measurements for Nucor’s cash equivalents, short-term investments and restricted cash and cash equivalents are classified under Level 1 because such measurements are based on quoted market prices in active markets for identical assets. Our short-term investments at September 30, 2023 consisted of certificates of deposit, commercial paper and corporate note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There were no transfers between the levels in the fair value hierarchy for the periods presented. The fair value of short-term and long-term debt, including current maturities, was approximately $ 5.77 billion at September 30, 2023 (approximately $ 5.93 billion at December 31, 2022). The debt fair value estimates are classified under Level 2 because such estimates are based on readily available market prices of our debt at September 30, 2023 and December 31, 2022 , or similar debt with the same maturities, ratings and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8. Stock-Based Compensation Stock Options A summary of activity under Nucor’s stock option plans for the first nine months of 2023 is as follows (shares and aggregate intrinsic value in thousands):
Weighted- Weighted-
Average Average Aggregate
Exercise Remaining Intrinsic
Shares Price Contractual Life Value
Number of shares under stock options:
Outstanding at beginning of year 837 $ 66.76
Granted 91 $ 133.03
Exercised ( 181 ) $ 57.10 $ 20,865
Canceled - $ -
Outstanding at September 30, 2023 747 $ 77.16 7.3 years $ 59,133
Stock options exercisable at September 30, 2023 462 $ 48.31 6.4 years $ 49,910 Co mpensation expense for stock options was $ 0.4 million and $ 0.5 million in the third quarter of 2023 and 2022 , respectively, and $ 4.3 million and $ 4.9 million in the first nine months of 2023 and 2022, respectively. As of September 30, 2023 , unrecognized compensation expense related to stock options was $ 2.4 million, which we expect to recognize over a weighted-average period of 2.0 years. Restricted Stock Units A summary of Nucor’s restricted stock unit (“RSU”) activity for the first nine months of 2023 is as follows (shares in thousands):
Shares Grant Date
Restricted stock units:
Unvested at beginning of year 1,003 $ 98.66
Granted 831 $ 133.03
Vested ( 870 ) $ 102.72
Canceled ( 12 ) $ 103.58
Unvested at September 30, 2023 952 $ 124.91 Compensation expense for RSUs was $ 14.0 million and $ 16.3 million in the third quarter of 2023 and 2022 , respectively, and $ 74.7 million and $ 67.2 million in the first nine months of 2023 and 2022, respectively. As of September 30, 2023 , unrecognized compensation expense related to unvested RSUs was $ 97.6 million, which we expect to recognize over a weighted-average period of 1.5 years.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nine months of 2023 is as follows (shares in thousands):
Grant Date
Shares Fair Value
Restricted stock units and restricted stock awards:
Unvested at beginning of year 209 $ 108.55
Granted 414 $ 171.38
Vested ( 406 ) $ 152.68
Canceled ( 7 ) $ 154.05
Unvested at September 30, 2023 210 $ 145.55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 3.1 million and $ 8.9 million in the third quarter of 2023 and 2022 , respectively, and $ 22.5 million and $ 27.7 million in the first nine months of 2023 and 2022, respectively. As of September 30, 2023 , unrecognized compensation expense related to unvested restricted stock awards was $ 9.1 million, which we expect to recognize over a weighted-average period of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 148.6 m illion and $ 214.4 million in the third quarter of 2023 and 2022, respectively, and $ 505.2 million and $ 834.3 million in the first nine months of 2023 and 2022 ,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t>
        </is>
      </c>
      <c r="B1" s="2" t="inlineStr">
        <is>
          <t>9 Months Ended</t>
        </is>
      </c>
    </row>
    <row r="2">
      <c r="B2" s="2" t="inlineStr">
        <is>
          <t>Sep. 30, 2023</t>
        </is>
      </c>
    </row>
    <row r="3">
      <c r="A3" s="3" t="inlineStr">
        <is>
          <t>Banking and Thrift, Interest [Abstract]</t>
        </is>
      </c>
      <c r="B3" s="4" t="inlineStr">
        <is>
          <t xml:space="preserve"> </t>
        </is>
      </c>
    </row>
    <row r="4">
      <c r="A4" s="4" t="inlineStr">
        <is>
          <t>Interest (Income) Expense</t>
        </is>
      </c>
      <c r="B4" s="4" t="inlineStr">
        <is>
          <t xml:space="preserve">10. Interest (Income) Expense The components of net interest (income) expense for the third quarter and first nine months of 2023 and 2022 are as follows (in thousands):
Three Months (13 Weeks) Ended Nine Months (39 Weeks) Ended
September 30, 2023 October 1, 2022 September 30, 2023 October 1, 2022
Interest expense $ 63,228 $ 54,569 $ 186,716 $ 162,159
Interest income ( 77,361 ) ( 12,222 ) ( 186,068 ) ( 18,914 )
Interest (income) expense, net $ ( 14,133 ) $ 42,347 $ 648 $ 143,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1. Income Taxes The effective tax rate for the third quarter of 2023 was 21.1 % compared to 22.6 % for the third quarter of 2022.The decrease in the effective tax rate for the third quarter of 2023 as compared to the third quarter of 2022 was primarily due to increased federal tax credits and the change in relative proportions of net earnings attributable to noncontrolling interests to total pre-tax earnings between the periods . The Internal Revenue Service (the “IRS”) is currently examining Nucor’s 2015, 2019, and 2020 federal income tax returns. Nucor has concluded U.S. federal income tax matters for the tax years through 2014, and for the tax years 2016 and 2018. The tax years 2017, 2021, and 2022 remain open to examination by the IRS. The 2015 through 2021 Canadian income tax returns for Harris Steel Group Inc. and certain related affiliates are currently under examination by the Canada Revenue Agency. The tax years 2016 through 2022 remain open to examination by other major taxing jurisdictions to which Nucor is subject (primarily Canada, Trinidad &amp; Tobago, and other state and local jurisdictions). Non-current deferred tax assets included in other assets in the condensed consolidated balance sheets were $ 9.4 million at September 30, 2023 ($ 19.3 million at December 31, 2022). Non-current deferred tax liabilities included in deferred credits and other liabilities in the condensed consolidated balance sheets were $ 1.26 billion at September 30, 2023 ($ 1.30 billion at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775734</v>
      </c>
      <c r="C4" s="6" t="n">
        <v>10500755</v>
      </c>
      <c r="D4" s="6" t="n">
        <v>27008970</v>
      </c>
      <c r="E4" s="6" t="n">
        <v>32788511</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products sold</t>
        </is>
      </c>
      <c r="B6" s="5" t="n">
        <v>6854934</v>
      </c>
      <c r="C6" s="5" t="n">
        <v>7657364</v>
      </c>
      <c r="D6" s="5" t="n">
        <v>20588294</v>
      </c>
      <c r="E6" s="5" t="n">
        <v>22382718</v>
      </c>
    </row>
    <row r="7">
      <c r="A7" s="4" t="inlineStr">
        <is>
          <t>Marketing, administrative and other expenses</t>
        </is>
      </c>
      <c r="B7" s="5" t="n">
        <v>385768</v>
      </c>
      <c r="C7" s="5" t="n">
        <v>486560</v>
      </c>
      <c r="D7" s="5" t="n">
        <v>1229051</v>
      </c>
      <c r="E7" s="5" t="n">
        <v>1574355</v>
      </c>
    </row>
    <row r="8">
      <c r="A8" s="4" t="inlineStr">
        <is>
          <t>Equity in losses (earnings) of unconsolidated affiliates</t>
        </is>
      </c>
      <c r="B8" s="5" t="n">
        <v>1083</v>
      </c>
      <c r="C8" s="5" t="n">
        <v>-8438</v>
      </c>
      <c r="D8" s="5" t="n">
        <v>-3671</v>
      </c>
      <c r="E8" s="5" t="n">
        <v>-23246</v>
      </c>
    </row>
    <row r="9">
      <c r="A9" s="4" t="inlineStr">
        <is>
          <t>Interest (income) expense, net</t>
        </is>
      </c>
      <c r="B9" s="5" t="n">
        <v>-14133</v>
      </c>
      <c r="C9" s="5" t="n">
        <v>42347</v>
      </c>
      <c r="D9" s="5" t="n">
        <v>648</v>
      </c>
      <c r="E9" s="5" t="n">
        <v>143245</v>
      </c>
    </row>
    <row r="10">
      <c r="A10" s="4" t="inlineStr">
        <is>
          <t>Costs, expenses and other, total</t>
        </is>
      </c>
      <c r="B10" s="5" t="n">
        <v>7227652</v>
      </c>
      <c r="C10" s="5" t="n">
        <v>8177833</v>
      </c>
      <c r="D10" s="5" t="n">
        <v>21814322</v>
      </c>
      <c r="E10" s="5" t="n">
        <v>24077072</v>
      </c>
    </row>
    <row r="11">
      <c r="A11" s="4" t="inlineStr">
        <is>
          <t>Earnings before income taxes and noncontrolling interests</t>
        </is>
      </c>
      <c r="B11" s="5" t="n">
        <v>1548082</v>
      </c>
      <c r="C11" s="5" t="n">
        <v>2322922</v>
      </c>
      <c r="D11" s="5" t="n">
        <v>5194648</v>
      </c>
      <c r="E11" s="5" t="n">
        <v>8711439</v>
      </c>
    </row>
    <row r="12">
      <c r="A12" s="4" t="inlineStr">
        <is>
          <t>Provision for income taxes</t>
        </is>
      </c>
      <c r="B12" s="5" t="n">
        <v>326827</v>
      </c>
      <c r="C12" s="5" t="n">
        <v>523879</v>
      </c>
      <c r="D12" s="5" t="n">
        <v>1154689</v>
      </c>
      <c r="E12" s="5" t="n">
        <v>1958044</v>
      </c>
    </row>
    <row r="13">
      <c r="A13" s="4" t="inlineStr">
        <is>
          <t>Net earnings before noncontrolling interests</t>
        </is>
      </c>
      <c r="B13" s="5" t="n">
        <v>1221255</v>
      </c>
      <c r="C13" s="5" t="n">
        <v>1799043</v>
      </c>
      <c r="D13" s="5" t="n">
        <v>4039959</v>
      </c>
      <c r="E13" s="5" t="n">
        <v>6753395</v>
      </c>
    </row>
    <row r="14">
      <c r="A14" s="4" t="inlineStr">
        <is>
          <t>Earnings attributable to noncontrolling interests</t>
        </is>
      </c>
      <c r="B14" s="5" t="n">
        <v>79749</v>
      </c>
      <c r="C14" s="5" t="n">
        <v>104295</v>
      </c>
      <c r="D14" s="5" t="n">
        <v>300557</v>
      </c>
      <c r="E14" s="5" t="n">
        <v>401791</v>
      </c>
    </row>
    <row r="15">
      <c r="A15" s="4" t="inlineStr">
        <is>
          <t>Net earnings attributable to Nucor stockholders</t>
        </is>
      </c>
      <c r="B15" s="6" t="n">
        <v>1141506</v>
      </c>
      <c r="C15" s="6" t="n">
        <v>1694748</v>
      </c>
      <c r="D15" s="6" t="n">
        <v>3739402</v>
      </c>
      <c r="E15" s="6" t="n">
        <v>6351604</v>
      </c>
    </row>
    <row r="16">
      <c r="A16" s="3" t="inlineStr">
        <is>
          <t>Net 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4.58</v>
      </c>
      <c r="C17" s="7" t="n">
        <v>6.51</v>
      </c>
      <c r="D17" s="7" t="n">
        <v>14.86</v>
      </c>
      <c r="E17" s="8" t="n">
        <v>23.9</v>
      </c>
    </row>
    <row r="18">
      <c r="A18" s="4" t="inlineStr">
        <is>
          <t>Diluted</t>
        </is>
      </c>
      <c r="B18" s="7" t="n">
        <v>4.57</v>
      </c>
      <c r="C18" s="8" t="n">
        <v>6.5</v>
      </c>
      <c r="D18" s="7" t="n">
        <v>14.83</v>
      </c>
      <c r="E18" s="7" t="n">
        <v>23.85</v>
      </c>
    </row>
    <row r="19">
      <c r="A19" s="3" t="inlineStr">
        <is>
          <t>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48504</v>
      </c>
      <c r="C20" s="5" t="n">
        <v>259102</v>
      </c>
      <c r="D20" s="5" t="n">
        <v>250752</v>
      </c>
      <c r="E20" s="5" t="n">
        <v>264655</v>
      </c>
    </row>
    <row r="21">
      <c r="A21" s="4" t="inlineStr">
        <is>
          <t>Diluted</t>
        </is>
      </c>
      <c r="B21" s="5" t="n">
        <v>248916</v>
      </c>
      <c r="C21" s="5" t="n">
        <v>259526</v>
      </c>
      <c r="D21" s="5" t="n">
        <v>251179</v>
      </c>
      <c r="E21" s="5" t="n">
        <v>2652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2. Stockholders’ Equity The following tables reflect the changes in stockholders’ equity attributable to Nucor and the noncontrolling interests of Nucor’s joint ventures, Nucor-Yamato Steel Company (Limited Partnership) (“NYS”) and California Steel Industries, Inc. (“CSI”), in both of which Nucor owns 51 %, for the three months and nine months ended September 30, 2023 and October 1, 2022 (in thousands):
Three Months (13 Weeks) Ended September 30, 2023
Accumulated Total
Additional Other Treasury Stock Nucor
Common Stock Paid-in Retained Comprehensive (at cost) Stockholders' Noncontrolling
Total Shares Amount Capital Earnings Income (Loss) Shares Amount Equity Interests
BALANCES, July 1, 2023 $ 20,940,928 380,154 $ 152,061 $ 2,149,693 $ 27,095,661 $ ( 128,972 ) 131,431 $ ( 9,314,764 ) $ 19,953,679 $ 987,249
Net earnings before noncontrolling interests 1,221,255 - - - 1,141,506 - - - 1,141,506 79,749
Other comprehensive income (loss) ( 19,855 ) - - - - ( 19,855 ) - - ( 19,855 ) -
Stock options exercised 3,227 - - ( 386 ) - - ( 50 ) 3,613 3,227 -
Stock option expense 392 - - 392 - - - - 392 -
Issuance of stock under award plans, 16,353 - - 14,337 - - ( 28 ) 2,016 16,353 -
Amortization of unearned 1,599 - - 1,599 - - - - 1,599 -
Treasury stock acquired and net impact of excise tax ( 504,242 ) - - - - - 2,962 ( 504,242 ) ( 504,242 ) -
Cash dividends declared ( 126,942 ) - - - ( 126,942 ) - - - ( 126,942 ) -
Distributions to noncontrolling ( 23,633 ) - - - - - - - - ( 23,633 )
BALANCES, September 30, 2023 $ 21,509,082 380,154 $ 152,061 $ 2,165,635 $ 28,110,225 $ ( 148,827 ) 134,315 $ ( 9,813,377 ) $ 20,465,717 $ 1,043,365
Nine Months (39 Weeks) Ended September 30, 2023
Accumulated Total
Additional Other Treasury Stock Nucor
Common Stock Paid-in Retained Comprehensive (at cost) Stockholders' Noncontrolling
Total Shares Amount Capital Earnings Income (Loss) Shares Amount Equity Interests
BALANCES, December 31, 2022 $ 19,569,906 380,154 $ 152,061 $ 2,143,520 $ 24,754,873 $ ( 137,517 ) 126,661 $ ( 8,498,243 ) $ 18,414,694 $ 1,155,212
Net earnings before noncontrolling interests 4,039,959 - - - 3,739,402 - - - 3,739,402 300,557
Other comprehensive income (loss) ( 11,310 ) - - - - ( 11,310 ) - - ( 11,310 ) -
Stock options exercised 10,350 - - ( 2,135 ) - - ( 181 ) 12,485 10,350 -
Stock option expense 4,314 - - 4,314 - - - - 4,314 -
Issuance of stock under award plans, 76,322 - - 15,072 - - ( 917 ) 61,250 76,322 -
Amortization of unearned 4,864 - - 4,864 - - - - 4,864 -
Treasury stock acquired and net impact of excise tax ( 1,388,869 ) - - - - - 8,752 ( 1,388,869 ) ( 1,388,869 ) -
Cash dividends declared ( 384,050 ) - - - ( 384,050 ) - - - ( 384,050 ) -
Distributions to noncontrolling ( 412,404 ) - - - - - - - - ( 412,404 )
BALANCES, September 30, 2023 $ 21,509,082 380,154 $ 152,061 $ 2,165,635 $ 28,110,225 $ ( 148,827 ) 134,315 $ ( 9,813,377 ) $ 20,465,717 $ 1,043,365
Three Months (13 Weeks) Ended October 1, 2022
Accumulated Total
Additional Other Treasury Stock Nucor
Common Stock Paid-in Retained Comprehensive (at cost) Stockholders' Noncontrolling
Total Shares Amount Capital Earnings Income (Loss) Shares Amount Equity Interests
BALANCES, July 2, 2022 $ 17,852,808 380,154 $ 152,061 $ 2,115,178 $ 22,064,383 $ ( 70,810 ) 118,368 $ ( 7,452,168 ) $ 16,808,644 $ 1,044,164
Net earnings before noncontrolling interests 1,799,043 - - - 1,694,748 - - - 1,694,748 104,295
Other comprehensive income (loss) ( 32,743 ) - - - - ( 32,743 ) - - ( 32,743 ) -
Stock options exercised 2,784 - - ( 1,181 ) - - ( 62 ) 3,965 2,784 -
Stock option expense 475 - - 475 - - - - 475 -
Issuance of stock under award plans, 15,009 - - 12,949 - - ( 31 ) 2,060 15,009 -
Amortization of unearned 1,100 - - 1,100 - - - - 1,100 -
Treasury stock acquired ( 652,078 ) - - - - - 5,334 ( 652,078 ) ( 652,078 ) -
Cash dividends declared ( 129,482 ) - - - ( 129,482 ) - - - ( 129,482 ) -
Distributions to noncontrolling ( 32,237 ) - - - - - - - - ( 32,237 )
BALANCES, October 1, 2022 $ 18,824,679 380,154 $ 152,061 $ 2,128,521 $ 23,629,649 $ ( 103,553 ) 123,609 $ ( 8,098,221 ) $ 17,708,457 $ 1,116,222
Nine Months (39 Weeks) Ended October 1,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 115,282 ) 107,742 $ ( 5,835,098 ) $ 14,016,389 $ 587,405
Net earnings before noncontrolling interests 6,753,395 - - - 6,351,604 - - - 6,351,604 401,791
Other comprehensive income (loss) 11,729 - - - - 11,729 - - 11,729 -
Stock options exercised 21,604 - - ( 2,489 ) - - ( 421 ) 24,093 21,604 -
Stock option expense 4,897 - - 4,897 - - - - 4,897 -
Issuance of stock under award plans, 54,560 - - ( 18,195 ) - - ( 1,194 ) 72,755 54,560 -
Amortization of unearned 3,700 - - 3,700 - - - - 3,700 -
Treasury stock acquired ( 2,359,971 ) - - - - - 17,482 ( 2,359,971 ) ( 2,359,971 ) -
Cash dividends declared ( 396,055 ) - - - ( 396,055 ) - - - ( 396,055 ) -
Distributions to noncontrolling ( 300,772 ) - - - - - - - - ( 300,772 )
Acquisition of noncontrolling interest in CSI 427,798 - - - - - - - - 427,798
BALANCES, October 1, 2022 $ 18,824,679 380,154 $ 152,061 $ 2,128,521 $ 23,629,649 $ ( 103,553 ) 123,609 $ ( 8,098,221 ) $ 17,708,457 $ 1,116,222 Dividends declared per share were $ 0.51 per share in the third quarter of 2023 ($ 0.50 per share in the third quarter of 2022 ) and $ 1.53 per share in the first nine months of 2023 ($ 1.50 per share in the first nine months of 2022). On May 11, 2023, the Company announced that its Board of Directors had approved a new share repurchase program under which the Company is authorized to repurchase up to $ 4.00 billion of the Company’s common stock and terminated all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September 30, 2023 , the Company had approximately $ 3.50 billion available for share repurchases under the program authorized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 xml:space="preserve">13. Accumulated Other Comprehensive Income (Loss) The following tables reflect the changes in accumulated other comprehensive income (loss) by component for the three months and nine months ended September 30, 2023 and October 1, 2022 (in thousands):
Three-Month (13-Week) Period Ended
September 30, 2023
Gains and (Losses) on Foreign Currency Adjustment to Early
Hedging Derivatives Gains (Losses) Retiree Medical Plan Total
Accumulated other comprehensive $ 3,500 $ ( 149,071 ) $ 16,599 $ ( 128,972 )
Other comprehensive income ( 4,779 ) ( 18,655 ) - ( 23,434 )
Amounts reclassified from (1) 3,579 - - 3,579
Net current-period other ( 1,200 ) ( 18,655 ) - ( 19,855 )
Accumulated other comprehensive $ 2,300 $ ( 167,726 ) $ 16,599 $ ( 148,827 )
Nine-Month (39-Week) Period Ended
September 30, 2023
Gains and (Losses) on Foreign Currency Adjustment to Early
Hedging Derivatives Gains (Losses) Retiree Medical Plan Total
Accumulated other comprehensive $ 26,100 $ ( 180,216 ) $ 16,599 $ ( 137,517 )
Other comprehensive income ( 33,782 ) 12,490 - ( 21,292 )
Amounts reclassified from (1) 9,982 - - 9,982
Net current-period other ( 23,800 ) 12,490 - ( 11,310 )
Accumulated other comprehensive $ 2,300 $ ( 167,726 ) $ 16,599 $ ( 148,827 ) (1) Includes $ 3,579 and $ 9,982 net-of-tax impact of accumulated other comprehensive income (loss) reclassifications into cost of products sold for net gains on commodity contracts in the third quarter and first nine months of 2023 , respectively. The tax impact of those reclassifications was $ 1,100 and $ 3,100 in the third quarter and first nine months of 2023 , respectively.
Three-Month (13-Week) Period Ended
October 1, 2022
Gains and (Losses) on Foreign Currency Adjustment to Early
Hedging Derivatives Gains (Losses) Retiree Medical Plan Total
Accumulated other comprehensive $ 50,200 $ ( 129,484 ) $ 8,474 $ ( 70,810 )
Other comprehensive income (loss) 27,411 ( 43,843 ) - ( 16,432 )
Amounts reclassified from (2) ( 16,311 ) - - ( 16,311 )
Net current-period other 11,100 ( 43,843 ) - ( 32,743 )
Accumulated other comprehensive $ 61,300 $ ( 173,327 ) $ 8,474 $ ( 103,553 )
Nine-Month (39-Week) Period Ended
October 1, 2022
Gains and (Losses) on Foreign Currency Adjustment to Early
Hedging Derivatives Gains (Losses) Retiree Medical Plan Total
Accumulated other comprehensive $ 1,112 $ ( 124,868 ) $ 8,474 $ ( 115,282 )
Other comprehensive income (loss) 97,025 ( 48,459 ) - 48,566
Amounts reclassified from (2) ( 36,837 ) - - ( 36,837 )
Net current-period other 60,188 ( 48,459 ) - 11,729
Accumulated other comprehensive $ 61,300 $ ( 173,327 ) $ 8,474 $ ( 103,553 ) (2) Includes $( 16,311 ) and $( 36,837 ) net-of-tax impact of accumulated other comprehensive income (loss) reclassifications into cost of products sold for net gains on commodity contracts in the third quarter and first nine months of 2022 , respectively. The tax impact of those reclassifications was $( 5,200 ) and $( 11,700 ) in the third quarter and first nine months of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14. Segments Nucor reports its results in the following segments: steel mills, steel products and raw materials. The steel mills segment includes carbon and alloy steel in sheet, bars, structural and plate; steel trading and rebar distribution businesses; and Nucor’s equity method investments in NuMit LLC (“NuMit”) and Nucor-JFE Steel Mexico, S. de R.L. de C.V. ("NJSM"). The steel products segment includes steel joists and joist girders, steel deck, fabricated concrete reinforcing steel, cold finished steel, precision castings, steel fasteners, metal building systems, insulated metal panels, overhead doors, steel grating, tubular products, steel racking, piling products, wire and wire mesh, and utility towers and structures. The raw materials segment includes The David J. Joseph Company and its affiliates (“DJJ”), primarily a scrap broker and processor; Nu-Iron Unlimited and Nucor Steel Louisiana LLC (“Nucor Steel Louisiana”), two facilities that produce direct reduced iron (“DRI”) used by the steel mills; and our natural gas production operations.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third quarter and first nine months of 2023 and 2022 were as follows (in thousands):
Three Months (13 Weeks) Ended Nine Months (39 Weeks) Ended
September 30, 2023 October 1, 2022 September 30, 2023 October 1, 2022
Net sales to external customers:
Steel mills $ 5,091,479 $ 5,908,153 $ 15,636,508 $ 19,682,829
Steel products 3,235,969 4,087,107 9,954,828 11,253,143
Raw materials 448,286 505,495 1,417,634 1,852,539
$ 8,775,734 $ 10,500,755 $ 27,008,970 $ 32,788,511
Intercompany sales:
Steel mills $ 1,201,648 $ 1,486,378 $ 3,726,346 $ 4,843,199
Steel products 132,481 139,146 333,099 391,141
Raw materials 2,894,079 3,690,120 9,653,600 11,382,329
Corporate/eliminations ( 4,228,208 ) ( 5,315,644 ) ( 13,713,045 ) ( 16,616,669 )
$ - $ - $ - $ -
Earnings before income taxes and
Steel mills $ 882,614 $ 1,287,855 $ 3,124,549 $ 6,682,432
Steel products 806,731 1,196,845 2,788,322 3,011,644
Raw materials 71,367 279,189 267,918 638,640
Corporate/eliminations ( 212,630 ) ( 440,967 ) ( 986,141 ) ( 1,621,277 )
$ 1,548,082 $ 2,322,922 $ 5,194,648 $ 8,711,439
September 30, 2023 December 31, 2022
Segment assets:
Steel mills $ 14,786,460 $ 14,157,229
Steel products 11,199,598 12,087,145
Raw materials 3,287,907 3,383,114
Corporate/eliminations 4,993,821 2,851,722
$ 34,267,786 $ 32,479,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15. Revenue The following tables disaggregate our revenue by major source for the third quarter and first nine months of 2023 and 2022 (in thousands):
Three Months (13 Weeks) Ended September 30, 2023 Nine Months (39 Weeks) Ended September 30, 2023
Steel Steel Raw Total Steel Steel Raw Total
Sheet $ 2,351,705 $ - $ - $ 2,351,705 $ 7,100,216 $ - $ - $ 7,100,216
Bar 1,448,433 - - 1,448,433 4,646,285 - - 4,646,285
Structural 626,633 - - 626,633 1,846,892 - - 1,846,892
Plate 664,708 - - 664,708 2,043,115 - - 2,043,115
Tubular Products - 370,472 - 370,472 - 1,246,006 - 1,246,006
Rebar Fabrication - 604,684 - 604,684 - 1,718,615 - 1,718,615
Joist - 528,018 - 528,018 - 1,802,809 - 1,802,809
Deck - 411,352 - 411,352 - 1,370,570 - 1,370,570
Other Steel Products - 1,321,443 - 1,321,443 - 3,816,828 - 3,816,828
Raw Materials - - 448,286 448,286 - - 1,417,634 1,417,634
$ 5,091,479 $ 3,235,969 $ 448,286 $ 8,775,734 $ 15,636,508 $ 9,954,828 $ 1,417,634 $ 27,008,970
Three Months (13 Weeks) Ended October 1, 2022 Nine Months (39 Weeks) Ended October 1, 2022
Steel Steel Raw Total Steel Steel Raw Total
Sheet $ 2,712,426 $ - $ - $ 2,712,426 $ 9,511,822 $ - $ - $ 9,511,822
Bar 1,761,335 - - 1,761,335 5,581,529 - - 5,581,529
Structural 785,930 - - 785,930 2,352,322 - - 2,352,322
Plate 648,462 - - 648,462 2,237,156 - - 2,237,156
Tubular Products - 459,427 - 459,427 - 1,583,818 - 1,583,818
Rebar Fabrication - 628,923 - 628,923 - 1,653,155 - 1,653,155
Joist - 789,249 - 789,249 - 2,089,366 - 2,089,366
Deck - 634,901 - 634,901 - 1,768,224 - 1,768,224
Other Steel Products - 1,574,607 - 1,574,607 - 4,158,580 - 4,158,580
Raw Materials - - 505,495 505,495 - - 1,852,539 1,852,539
$ 5,908,153 $ 4,087,107 $ 505,495 $ 10,500,755 $ 19,682,829 $ 11,253,143 $ 1,852,539 $ 32,788,511 Contract liabilities are primarily related to deferred revenue resulting from cash payments received in advance from customers to protect against credit risk. Contract liabilities totaled $ 333.5 million as of September 30, 2023 ($ 285.0 million as of December 31, 2022 )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6. Earnings Per Share The computations of basic and diluted net earnings per share for the third quarter and first nine months of 2023 and 2022 are as follows (in thousands, except per share amounts):
Three Months (13 Weeks) Ended Nine Months (39 Weeks) Ended
September 30, 2023 October 1, 2022 September 30, 2023 October 1, 2022
Basic net earnings per share:
Basic net earnings $ 1,141,506 $ 1,694,748 $ 3,739,402 $ 6,351,604
Earnings allocated to participating securities ( 4,501 ) ( 6,893 ) ( 13,788 ) ( 26,238 )
Net earnings available to common $ 1,137,005 $ 1,687,855 $ 3,725,614 $ 6,325,366
Basic average shares outstanding 248,504 259,102 250,752 264,655
Basic net earnings per share $ 4.58 $ 6.51 $ 14.86 $ 23.90
Diluted net earnings per share:
Diluted net earnings $ 1,141,506 $ 1,694,748 $ 3,739,402 $ 6,351,604
Earnings allocated to participating securities ( 4,488 ) ( 6,872 ) ( 13,747 ) ( 26,145 )
Net earnings available to common $ 1,137,018 $ 1,687,876 $ 3,725,655 $ 6,325,459
Diluted average shares outstanding:
Basic average shares outstanding 248,504 259,102 250,752 264,655
Dilutive effect of stock options and other 412 424 427 584
248,916 259,526 251,179 265,239
Diluted net earnings per share $ 4.57 $ 6.50 $ 14.83 $ 23.85 The following stock options were excluded from the computation of diluted net earnings per share for the third quarter and first nine months of 2023 and 2022 because their effect would have been anti-dilutive (shares in thousands):
Three Months (13 Weeks) Ended Nine Months (39 Weeks) Ended
September 30, 2023 October 1, 2022 September 30, 2023 October 1, 2022
Anti-dilutive stock options:
Weighted-average shares - 98 - 33
Weighted-average exercise price $ - $ 130.71 $ - $ 13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 in Net Carrying Amount of Goodwill by Segment</t>
        </is>
      </c>
      <c r="B4" s="4" t="inlineStr">
        <is>
          <t xml:space="preserve">The change in the net carrying amount of goodwill for the nine months ended September 30, 2023 by segment was as follows (in thousands):
Steel Mills Steel Products Raw Materials Total
Balance at December 31, 2022 $ 675,186 $ 2,510,045 $ 734,829 $ 3,920,060
Acquisitions - ( 2,120 ) - ( 2,120 )
Translation - 4,327 - 4,327
Balance at September 30, 2023 $ 675,186 $ 2,512,252 $ 734,829 $ 3,922,267 </t>
        </is>
      </c>
    </row>
    <row r="5">
      <c r="A5" s="4" t="inlineStr">
        <is>
          <t>Schedule of Intangible Assets</t>
        </is>
      </c>
      <c r="B5" s="4" t="inlineStr">
        <is>
          <t xml:space="preserve">Intangible assets with estimated useful lives of five to 25 years are amortized on a straight-line or accelerated basis and consisted of the following as of September 30, 2023 and December 31, 2022 (in thousands):
September 30, 2023 December 31, 2022
Gross Amount Accumulated Gross Amount Accumulated
Customer relationships $ 4,175,065 $ 1,243,668 $ 4,174,724 $ 1,087,834
Trademarks and trade names 364,173 159,369 364,106 142,363
Other 109,747 98,975 109,746 96,114
$ 4,648,985 $ 1,502,012 $ 4,648,576 $ 1,326,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summarizes information regarding Nucor’s financial assets and financial liabilities that were measured at fair value as of September 30, 2023 and December 31, 2022 (in thousands). Nucor does not have any non-financial assets or non-financial liabilities that are measured at fair value on a recurring basis.
Fair Value Measurements at Reporting Date Using
Description Carrying Quoted Prices Significant Significant
As of September 30, 2023
Assets:
Cash equivalents $ 5,224,958 $ 5,224,958 $ - $ -
Short-term investments 863,140 863,140 - -
Restricted cash and cash equivalents 12,832 12,832 - -
Derivative contracts 4,345 - 4,345 -
Total assets $ 6,105,276 $ 6,100,931 $ 4,345 $ -
Liabilities:
Derivative contracts $ ( 3,027 ) $ - $ ( 3,027 ) $ -
As of December 31, 2022
Assets:
Cash equivalents $ 3,182,631 $ 3,182,631 $ - $ -
Short-term investments 576,946 576,946 - -
Restricted cash and cash equivalents 80,368 80,368 - -
Derivative contracts 34,400 - 34,400 -
Total assets $ 3,874,345 $ 3,839,945 $ 34,400 $ -
Liabilities:
Derivative contracts $ ( 1,370 ) $ - $ ( 1,37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Plans Activity</t>
        </is>
      </c>
      <c r="B4" s="4" t="inlineStr">
        <is>
          <t xml:space="preserve">A summary of activity under Nucor’s stock option plans for the first nine months of 2023 is as follows (shares and aggregate intrinsic value in thousands):
Weighted- Weighted-
Average Average Aggregate
Exercise Remaining Intrinsic
Shares Price Contractual Life Value
Number of shares under stock options:
Outstanding at beginning of year 837 $ 66.76
Granted 91 $ 133.03
Exercised ( 181 ) $ 57.10 $ 20,865
Canceled - $ -
Outstanding at September 30, 2023 747 $ 77.16 7.3 years $ 59,133
Stock options exercisable at September 30, 2023 462 $ 48.31 6.4 years $ 49,910 </t>
        </is>
      </c>
    </row>
    <row r="5">
      <c r="A5" s="4" t="inlineStr">
        <is>
          <t>Summary of Nucor's Restricted Stock Unit ("RSU") Activity</t>
        </is>
      </c>
      <c r="B5" s="4" t="inlineStr">
        <is>
          <t xml:space="preserve">A summary of Nucor’s restricted stock unit (“RSU”) activity for the first nine months of 2023 is as follows (shares in thousands):
Shares Grant Date
Restricted stock units:
Unvested at beginning of year 1,003 $ 98.66
Granted 831 $ 133.03
Vested ( 870 ) $ 102.72
Canceled ( 12 ) $ 103.58
Unvested at September 30, 2023 952 $ 124.91 </t>
        </is>
      </c>
    </row>
    <row r="6">
      <c r="A6" s="4" t="inlineStr">
        <is>
          <t>Summary of Nucor's Restricted Stock Activity under AIP and LTIP</t>
        </is>
      </c>
      <c r="B6" s="4" t="inlineStr">
        <is>
          <t xml:space="preserve">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nine months of 2023 is as follows (shares in thousands):
Grant Date
Shares Fair Value
Restricted stock units and restricted stock awards:
Unvested at beginning of year 209 $ 108.55
Granted 414 $ 171.38
Vested ( 406 ) $ 152.68
Canceled ( 7 ) $ 154.05
Unvested at September 30, 2023 210 $ 14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Expense (Tables)</t>
        </is>
      </c>
      <c r="B1" s="2" t="inlineStr">
        <is>
          <t>9 Months Ended</t>
        </is>
      </c>
    </row>
    <row r="2">
      <c r="B2" s="2" t="inlineStr">
        <is>
          <t>Sep. 30, 2023</t>
        </is>
      </c>
    </row>
    <row r="3">
      <c r="A3" s="3" t="inlineStr">
        <is>
          <t>Banking and Thrift, Interest [Abstract]</t>
        </is>
      </c>
      <c r="B3" s="4" t="inlineStr">
        <is>
          <t xml:space="preserve"> </t>
        </is>
      </c>
    </row>
    <row r="4">
      <c r="A4" s="4" t="inlineStr">
        <is>
          <t>Schedule of Components of Net Interest (Income) Expense</t>
        </is>
      </c>
      <c r="B4" s="4" t="inlineStr">
        <is>
          <t xml:space="preserve">The components of net interest (income) expense for the third quarter and first nine months of 2023 and 2022 are as follows (in thousands):
Three Months (13 Weeks) Ended Nine Months (39 Weeks) Ended
September 30, 2023 October 1, 2022 September 30, 2023 October 1, 2022
Interest expense $ 63,228 $ 54,569 $ 186,716 $ 162,159
Interest income ( 77,361 ) ( 12,222 ) ( 186,068 ) ( 18,914 )
Interest (income) expense, net $ ( 14,133 ) $ 42,347 $ 648 $ 143,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Stock Holders Equity</t>
        </is>
      </c>
      <c r="B4" s="4" t="inlineStr">
        <is>
          <t xml:space="preserve">The following tables reflect the changes in stockholders’ equity attributable to Nucor and the noncontrolling interests of Nucor’s joint ventures, Nucor-Yamato Steel Company (Limited Partnership) (“NYS”) and California Steel Industries, Inc. (“CSI”), in both of which Nucor owns 51 %, for the three months and nine months ended September 30, 2023 and October 1, 2022 (in thousands):
Three Months (13 Weeks) Ended September 30, 2023
Accumulated Total
Additional Other Treasury Stock Nucor
Common Stock Paid-in Retained Comprehensive (at cost) Stockholders' Noncontrolling
Total Shares Amount Capital Earnings Income (Loss) Shares Amount Equity Interests
BALANCES, July 1, 2023 $ 20,940,928 380,154 $ 152,061 $ 2,149,693 $ 27,095,661 $ ( 128,972 ) 131,431 $ ( 9,314,764 ) $ 19,953,679 $ 987,249
Net earnings before noncontrolling interests 1,221,255 - - - 1,141,506 - - - 1,141,506 79,749
Other comprehensive income (loss) ( 19,855 ) - - - - ( 19,855 ) - - ( 19,855 ) -
Stock options exercised 3,227 - - ( 386 ) - - ( 50 ) 3,613 3,227 -
Stock option expense 392 - - 392 - - - - 392 -
Issuance of stock under award plans, 16,353 - - 14,337 - - ( 28 ) 2,016 16,353 -
Amortization of unearned 1,599 - - 1,599 - - - - 1,599 -
Treasury stock acquired and net impact of excise tax ( 504,242 ) - - - - - 2,962 ( 504,242 ) ( 504,242 ) -
Cash dividends declared ( 126,942 ) - - - ( 126,942 ) - - - ( 126,942 ) -
Distributions to noncontrolling ( 23,633 ) - - - - - - - - ( 23,633 )
BALANCES, September 30, 2023 $ 21,509,082 380,154 $ 152,061 $ 2,165,635 $ 28,110,225 $ ( 148,827 ) 134,315 $ ( 9,813,377 ) $ 20,465,717 $ 1,043,365
Nine Months (39 Weeks) Ended September 30, 2023
Accumulated Total
Additional Other Treasury Stock Nucor
Common Stock Paid-in Retained Comprehensive (at cost) Stockholders' Noncontrolling
Total Shares Amount Capital Earnings Income (Loss) Shares Amount Equity Interests
BALANCES, December 31, 2022 $ 19,569,906 380,154 $ 152,061 $ 2,143,520 $ 24,754,873 $ ( 137,517 ) 126,661 $ ( 8,498,243 ) $ 18,414,694 $ 1,155,212
Net earnings before noncontrolling interests 4,039,959 - - - 3,739,402 - - - 3,739,402 300,557
Other comprehensive income (loss) ( 11,310 ) - - - - ( 11,310 ) - - ( 11,310 ) -
Stock options exercised 10,350 - - ( 2,135 ) - - ( 181 ) 12,485 10,350 -
Stock option expense 4,314 - - 4,314 - - - - 4,314 -
Issuance of stock under award plans, 76,322 - - 15,072 - - ( 917 ) 61,250 76,322 -
Amortization of unearned 4,864 - - 4,864 - - - - 4,864 -
Treasury stock acquired and net impact of excise tax ( 1,388,869 ) - - - - - 8,752 ( 1,388,869 ) ( 1,388,869 ) -
Cash dividends declared ( 384,050 ) - - - ( 384,050 ) - - - ( 384,050 ) -
Distributions to noncontrolling ( 412,404 ) - - - - - - - - ( 412,404 )
BALANCES, September 30, 2023 $ 21,509,082 380,154 $ 152,061 $ 2,165,635 $ 28,110,225 $ ( 148,827 ) 134,315 $ ( 9,813,377 ) $ 20,465,717 $ 1,043,365
Three Months (13 Weeks) Ended October 1, 2022
Accumulated Total
Additional Other Treasury Stock Nucor
Common Stock Paid-in Retained Comprehensive (at cost) Stockholders' Noncontrolling
Total Shares Amount Capital Earnings Income (Loss) Shares Amount Equity Interests
BALANCES, July 2, 2022 $ 17,852,808 380,154 $ 152,061 $ 2,115,178 $ 22,064,383 $ ( 70,810 ) 118,368 $ ( 7,452,168 ) $ 16,808,644 $ 1,044,164
Net earnings before noncontrolling interests 1,799,043 - - - 1,694,748 - - - 1,694,748 104,295
Other comprehensive income (loss) ( 32,743 ) - - - - ( 32,743 ) - - ( 32,743 ) -
Stock options exercised 2,784 - - ( 1,181 ) - - ( 62 ) 3,965 2,784 -
Stock option expense 475 - - 475 - - - - 475 -
Issuance of stock under award plans, 15,009 - - 12,949 - - ( 31 ) 2,060 15,009 -
Amortization of unearned 1,100 - - 1,100 - - - - 1,100 -
Treasury stock acquired ( 652,078 ) - - - - - 5,334 ( 652,078 ) ( 652,078 ) -
Cash dividends declared ( 129,482 ) - - - ( 129,482 ) - - - ( 129,482 ) -
Distributions to noncontrolling ( 32,237 ) - - - - - - - - ( 32,237 )
BALANCES, October 1, 2022 $ 18,824,679 380,154 $ 152,061 $ 2,128,521 $ 23,629,649 $ ( 103,553 ) 123,609 $ ( 8,098,221 ) $ 17,708,457 $ 1,116,222
Nine Months (39 Weeks) Ended October 1,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 115,282 ) 107,742 $ ( 5,835,098 ) $ 14,016,389 $ 587,405
Net earnings before noncontrolling interests 6,753,395 - - - 6,351,604 - - - 6,351,604 401,791
Other comprehensive income (loss) 11,729 - - - - 11,729 - - 11,729 -
Stock options exercised 21,604 - - ( 2,489 ) - - ( 421 ) 24,093 21,604 -
Stock option expense 4,897 - - 4,897 - - - - 4,897 -
Issuance of stock under award plans, 54,560 - - ( 18,195 ) - - ( 1,194 ) 72,755 54,560 -
Amortization of unearned 3,700 - - 3,700 - - - - 3,700 -
Treasury stock acquired ( 2,359,971 ) - - - - - 17,482 ( 2,359,971 ) ( 2,359,971 ) -
Cash dividends declared ( 396,055 ) - - - ( 396,055 ) - - - ( 396,055 ) -
Distributions to noncontrolling ( 300,772 ) - - - - - - - - ( 300,772 )
Acquisition of noncontrolling interest in CSI 427,798 - - - - - - - - 427,798
BALANCES, October 1, 2022 $ 18,824,679 380,154 $ 152,061 $ 2,128,521 $ 23,629,649 $ ( 103,553 ) 123,609 $ ( 8,098,221 ) $ 17,708,457 $ 1,116,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9 Months Ended</t>
        </is>
      </c>
    </row>
    <row r="2">
      <c r="B2" s="2" t="inlineStr">
        <is>
          <t>Sep. 30, 2023</t>
        </is>
      </c>
      <c r="D2" s="2" t="inlineStr">
        <is>
          <t>Oct. 01, 2022</t>
        </is>
      </c>
      <c r="F2" s="2" t="inlineStr">
        <is>
          <t>Sep. 30, 2023</t>
        </is>
      </c>
      <c r="H2" s="2" t="inlineStr">
        <is>
          <t>Oct. 01, 2022</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earnings before noncontrolling interests</t>
        </is>
      </c>
      <c r="B4" s="6" t="n">
        <v>1221255</v>
      </c>
      <c r="D4" s="6" t="n">
        <v>1799043</v>
      </c>
      <c r="F4" s="6" t="n">
        <v>4039959</v>
      </c>
      <c r="H4" s="6" t="n">
        <v>6753395</v>
      </c>
    </row>
    <row r="5">
      <c r="A5" s="3" t="inlineStr">
        <is>
          <t>Other comprehensive income (loss):</t>
        </is>
      </c>
      <c r="B5" s="4" t="inlineStr">
        <is>
          <t xml:space="preserve"> </t>
        </is>
      </c>
      <c r="D5" s="4" t="inlineStr">
        <is>
          <t xml:space="preserve"> </t>
        </is>
      </c>
      <c r="F5" s="4" t="inlineStr">
        <is>
          <t xml:space="preserve"> </t>
        </is>
      </c>
      <c r="H5" s="4" t="inlineStr">
        <is>
          <t xml:space="preserve"> </t>
        </is>
      </c>
    </row>
    <row r="6">
      <c r="A6" s="4" t="inlineStr">
        <is>
          <t>Net unrealized (loss) income on hedging derivatives, net of income taxes of $(1,500) and $8,800 for the third quarter of 2023 and 2022, respectively, and $(10,700) and $30,700 for the first nine months of 2023 and 2022, respectively</t>
        </is>
      </c>
      <c r="B6" s="5" t="n">
        <v>-4779</v>
      </c>
      <c r="D6" s="5" t="n">
        <v>27411</v>
      </c>
      <c r="F6" s="5" t="n">
        <v>-33782</v>
      </c>
      <c r="H6" s="5" t="n">
        <v>97025</v>
      </c>
    </row>
    <row r="7">
      <c r="A7" s="4" t="inlineStr">
        <is>
          <t>Reclassification adjustment for settlement of hedging derivatives included in net earnings, net of income taxes of $1,100 and $(5,200) for the third quarter of 2023 and 2022, respectively, and $3,100 and $(11,700) for the first nine months of 2023 and 2022, respectively</t>
        </is>
      </c>
      <c r="B7" s="5" t="n">
        <v>3579</v>
      </c>
      <c r="C7" s="4" t="inlineStr">
        <is>
          <t>[1]</t>
        </is>
      </c>
      <c r="D7" s="5" t="n">
        <v>-16311</v>
      </c>
      <c r="E7" s="4" t="inlineStr">
        <is>
          <t>[2]</t>
        </is>
      </c>
      <c r="F7" s="5" t="n">
        <v>9982</v>
      </c>
      <c r="G7" s="4" t="inlineStr">
        <is>
          <t>[1]</t>
        </is>
      </c>
      <c r="H7" s="5" t="n">
        <v>-36837</v>
      </c>
      <c r="I7" s="4" t="inlineStr">
        <is>
          <t>[2]</t>
        </is>
      </c>
    </row>
    <row r="8">
      <c r="A8" s="4" t="inlineStr">
        <is>
          <t>Foreign currency translation gain (loss), net of income taxes of $0 for the third quarter and first nine months of 2023 and 2022</t>
        </is>
      </c>
      <c r="B8" s="5" t="n">
        <v>-18655</v>
      </c>
      <c r="D8" s="5" t="n">
        <v>-43843</v>
      </c>
      <c r="F8" s="5" t="n">
        <v>12490</v>
      </c>
      <c r="H8" s="5" t="n">
        <v>-48459</v>
      </c>
    </row>
    <row r="9">
      <c r="A9" s="4" t="inlineStr">
        <is>
          <t>Net current-period other comprehensive income (loss)</t>
        </is>
      </c>
      <c r="B9" s="5" t="n">
        <v>-19855</v>
      </c>
      <c r="D9" s="5" t="n">
        <v>-32743</v>
      </c>
      <c r="F9" s="5" t="n">
        <v>-11310</v>
      </c>
      <c r="H9" s="5" t="n">
        <v>11729</v>
      </c>
    </row>
    <row r="10">
      <c r="A10" s="4" t="inlineStr">
        <is>
          <t>Comprehensive income</t>
        </is>
      </c>
      <c r="B10" s="5" t="n">
        <v>1201400</v>
      </c>
      <c r="D10" s="5" t="n">
        <v>1766300</v>
      </c>
      <c r="F10" s="5" t="n">
        <v>4028649</v>
      </c>
      <c r="H10" s="5" t="n">
        <v>6765124</v>
      </c>
    </row>
    <row r="11">
      <c r="A11" s="4" t="inlineStr">
        <is>
          <t>Comprehensive income attributable to noncontrolling interests</t>
        </is>
      </c>
      <c r="B11" s="5" t="n">
        <v>79749</v>
      </c>
      <c r="D11" s="5" t="n">
        <v>104295</v>
      </c>
      <c r="F11" s="5" t="n">
        <v>300557</v>
      </c>
      <c r="H11" s="5" t="n">
        <v>401791</v>
      </c>
    </row>
    <row r="12">
      <c r="A12" s="4" t="inlineStr">
        <is>
          <t>Comprehensive income attributable to Nucor stockholders</t>
        </is>
      </c>
      <c r="B12" s="6" t="n">
        <v>1121651</v>
      </c>
      <c r="D12" s="6" t="n">
        <v>1662005</v>
      </c>
      <c r="F12" s="6" t="n">
        <v>3728092</v>
      </c>
      <c r="H12" s="6" t="n">
        <v>6363333</v>
      </c>
    </row>
    <row r="13"/>
    <row r="14">
      <c r="A14" s="4" t="inlineStr">
        <is>
          <t>[1] Includes $ 3,579 and $ 9,982 net-of-tax impact of accumulated other comprehensive income (loss) reclassifications into cost of products sold for net gains on commodity contracts in the third quarter and first nine months of 2023 , respectively. The tax impact of those reclassifications was $ 1,100 and $ 3,100 in the third quarter and first nine months of 2023 , respectively. Includes $( 16,311 ) and $( 36,837 ) net-of-tax impact of accumulated other comprehensive income (loss) reclassifications into cost of products sold for net gains on commodity contracts in the third quarter and first nine months of 2022 , respectively. The tax impact of those reclassifications was $( 5,200 ) and $( 11,700 ) in the third quarter and first nine months of 2022 ,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for the three months and nine months ended September 30, 2023 and October 1, 2022 (in thousands):
Three-Month (13-Week) Period Ended
September 30, 2023
Gains and (Losses) on Foreign Currency Adjustment to Early
Hedging Derivatives Gains (Losses) Retiree Medical Plan Total
Accumulated other comprehensive $ 3,500 $ ( 149,071 ) $ 16,599 $ ( 128,972 )
Other comprehensive income ( 4,779 ) ( 18,655 ) - ( 23,434 )
Amounts reclassified from (1) 3,579 - - 3,579
Net current-period other ( 1,200 ) ( 18,655 ) - ( 19,855 )
Accumulated other comprehensive $ 2,300 $ ( 167,726 ) $ 16,599 $ ( 148,827 )
Nine-Month (39-Week) Period Ended
September 30, 2023
Gains and (Losses) on Foreign Currency Adjustment to Early
Hedging Derivatives Gains (Losses) Retiree Medical Plan Total
Accumulated other comprehensive $ 26,100 $ ( 180,216 ) $ 16,599 $ ( 137,517 )
Other comprehensive income ( 33,782 ) 12,490 - ( 21,292 )
Amounts reclassified from (1) 9,982 - - 9,982
Net current-period other ( 23,800 ) 12,490 - ( 11,310 )
Accumulated other comprehensive $ 2,300 $ ( 167,726 ) $ 16,599 $ ( 148,827 ) (1) Includes $ 3,579 and $ 9,982 net-of-tax impact of accumulated other comprehensive income (loss) reclassifications into cost of products sold for net gains on commodity contracts in the third quarter and first nine months of 2023 , respectively. The tax impact of those reclassifications was $ 1,100 and $ 3,100 in the third quarter and first nine months of 2023 , respectively.
Three-Month (13-Week) Period Ended
October 1, 2022
Gains and (Losses) on Foreign Currency Adjustment to Early
Hedging Derivatives Gains (Losses) Retiree Medical Plan Total
Accumulated other comprehensive $ 50,200 $ ( 129,484 ) $ 8,474 $ ( 70,810 )
Other comprehensive income (loss) 27,411 ( 43,843 ) - ( 16,432 )
Amounts reclassified from (2) ( 16,311 ) - - ( 16,311 )
Net current-period other 11,100 ( 43,843 ) - ( 32,743 )
Accumulated other comprehensive $ 61,300 $ ( 173,327 ) $ 8,474 $ ( 103,553 )
Nine-Month (39-Week) Period Ended
October 1, 2022
Gains and (Losses) on Foreign Currency Adjustment to Early
Hedging Derivatives Gains (Losses) Retiree Medical Plan Total
Accumulated other comprehensive $ 1,112 $ ( 124,868 ) $ 8,474 $ ( 115,282 )
Other comprehensive income (loss) 97,025 ( 48,459 ) - 48,566
Amounts reclassified from (2) ( 36,837 ) - - ( 36,837 )
Net current-period other 60,188 ( 48,459 ) - 11,729
Accumulated other comprehensive $ 61,300 $ ( 173,327 ) $ 8,474 $ ( 103,553 ) Includes $( 16,311 ) and $( 36,837 ) net-of-tax impact of accumulated other comprehensive income (loss) reclassifications into cost of products sold for net gains on commodity contracts in the third quarter and first nine months of 2022 , respectively. The tax impact of those reclassifications was $( 5,200 ) and $( 11,700 ) in the third quarter and first nine months of 2022 ,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ucor’s results by segment for the third quarter and first nine months of 2023 and 2022 were as follows (in thousands):
Three Months (13 Weeks) Ended Nine Months (39 Weeks) Ended
September 30, 2023 October 1, 2022 September 30, 2023 October 1, 2022
Net sales to external customers:
Steel mills $ 5,091,479 $ 5,908,153 $ 15,636,508 $ 19,682,829
Steel products 3,235,969 4,087,107 9,954,828 11,253,143
Raw materials 448,286 505,495 1,417,634 1,852,539
$ 8,775,734 $ 10,500,755 $ 27,008,970 $ 32,788,511
Intercompany sales:
Steel mills $ 1,201,648 $ 1,486,378 $ 3,726,346 $ 4,843,199
Steel products 132,481 139,146 333,099 391,141
Raw materials 2,894,079 3,690,120 9,653,600 11,382,329
Corporate/eliminations ( 4,228,208 ) ( 5,315,644 ) ( 13,713,045 ) ( 16,616,669 )
$ - $ - $ - $ -
Earnings before income taxes and
Steel mills $ 882,614 $ 1,287,855 $ 3,124,549 $ 6,682,432
Steel products 806,731 1,196,845 2,788,322 3,011,644
Raw materials 71,367 279,189 267,918 638,640
Corporate/eliminations ( 212,630 ) ( 440,967 ) ( 986,141 ) ( 1,621,277 )
$ 1,548,082 $ 2,322,922 $ 5,194,648 $ 8,711,439
September 30, 2023 December 31, 2022
Segment assets:
Steel mills $ 14,786,460 $ 14,157,229
Steel products 11,199,598 12,087,145
Raw materials 3,287,907 3,383,114
Corporate/eliminations 4,993,821 2,851,722
$ 34,267,786 $ 32,479,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Sales Disaggregates by Major Source</t>
        </is>
      </c>
      <c r="B4" s="4" t="inlineStr">
        <is>
          <t xml:space="preserve">The following tables disaggregate our revenue by major source for the third quarter and first nine months of 2023 and 2022 (in thousands):
Three Months (13 Weeks) Ended September 30, 2023 Nine Months (39 Weeks) Ended September 30, 2023
Steel Steel Raw Total Steel Steel Raw Total
Sheet $ 2,351,705 $ - $ - $ 2,351,705 $ 7,100,216 $ - $ - $ 7,100,216
Bar 1,448,433 - - 1,448,433 4,646,285 - - 4,646,285
Structural 626,633 - - 626,633 1,846,892 - - 1,846,892
Plate 664,708 - - 664,708 2,043,115 - - 2,043,115
Tubular Products - 370,472 - 370,472 - 1,246,006 - 1,246,006
Rebar Fabrication - 604,684 - 604,684 - 1,718,615 - 1,718,615
Joist - 528,018 - 528,018 - 1,802,809 - 1,802,809
Deck - 411,352 - 411,352 - 1,370,570 - 1,370,570
Other Steel Products - 1,321,443 - 1,321,443 - 3,816,828 - 3,816,828
Raw Materials - - 448,286 448,286 - - 1,417,634 1,417,634
$ 5,091,479 $ 3,235,969 $ 448,286 $ 8,775,734 $ 15,636,508 $ 9,954,828 $ 1,417,634 $ 27,008,970
Three Months (13 Weeks) Ended October 1, 2022 Nine Months (39 Weeks) Ended October 1, 2022
Steel Steel Raw Total Steel Steel Raw Total
Sheet $ 2,712,426 $ - $ - $ 2,712,426 $ 9,511,822 $ - $ - $ 9,511,822
Bar 1,761,335 - - 1,761,335 5,581,529 - - 5,581,529
Structural 785,930 - - 785,930 2,352,322 - - 2,352,322
Plate 648,462 - - 648,462 2,237,156 - - 2,237,156
Tubular Products - 459,427 - 459,427 - 1,583,818 - 1,583,818
Rebar Fabrication - 628,923 - 628,923 - 1,653,155 - 1,653,155
Joist - 789,249 - 789,249 - 2,089,366 - 2,089,366
Deck - 634,901 - 634,901 - 1,768,224 - 1,768,224
Other Steel Products - 1,574,607 - 1,574,607 - 4,158,580 - 4,158,580
Raw Materials - - 505,495 505,495 - - 1,852,539 1,852,539
$ 5,908,153 $ 4,087,107 $ 505,495 $ 10,500,755 $ 19,682,829 $ 11,253,143 $ 1,852,539 $ 32,788,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s of Basic and Diluted Net Earnings Per Share</t>
        </is>
      </c>
      <c r="B4" s="4" t="inlineStr">
        <is>
          <t xml:space="preserve">The computations of basic and diluted net earnings per share for the third quarter and first nine months of 2023 and 2022 are as follows (in thousands, except per share amounts):
Three Months (13 Weeks) Ended Nine Months (39 Weeks) Ended
September 30, 2023 October 1, 2022 September 30, 2023 October 1, 2022
Basic net earnings per share:
Basic net earnings $ 1,141,506 $ 1,694,748 $ 3,739,402 $ 6,351,604
Earnings allocated to participating securities ( 4,501 ) ( 6,893 ) ( 13,788 ) ( 26,238 )
Net earnings available to common $ 1,137,005 $ 1,687,855 $ 3,725,614 $ 6,325,366
Basic average shares outstanding 248,504 259,102 250,752 264,655
Basic net earnings per share $ 4.58 $ 6.51 $ 14.86 $ 23.90
Diluted net earnings per share:
Diluted net earnings $ 1,141,506 $ 1,694,748 $ 3,739,402 $ 6,351,604
Earnings allocated to participating securities ( 4,488 ) ( 6,872 ) ( 13,747 ) ( 26,145 )
Net earnings available to common $ 1,137,018 $ 1,687,876 $ 3,725,655 $ 6,325,459
Diluted average shares outstanding:
Basic average shares outstanding 248,504 259,102 250,752 264,655
Dilutive effect of stock options and other 412 424 427 584
248,916 259,526 251,179 265,239
Diluted net earnings per share $ 4.57 $ 6.50 $ 14.83 $ 23.85 </t>
        </is>
      </c>
    </row>
    <row r="5">
      <c r="A5" s="4" t="inlineStr">
        <is>
          <t>Anti-dilutive Stock Options</t>
        </is>
      </c>
      <c r="B5" s="4" t="inlineStr">
        <is>
          <t xml:space="preserve">The following stock options were excluded from the computation of diluted net earnings per share for the third quarter and first nine months of 2023 and 2022 because their effect would have been anti-dilutive (shares in thousands):
Three Months (13 Weeks) Ended Nine Months (39 Weeks) Ended
September 30, 2023 October 1, 2022 September 30, 2023 October 1, 2022
Anti-dilutive stock options:
Weighted-average shares - 98 - 33
Weighted-average exercise price $ - $ 130.71 $ - $ 13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 in inventory, percentage</t>
        </is>
      </c>
      <c r="B3" s="9" t="n">
        <v>0.37</v>
      </c>
      <c r="C3" s="9" t="n">
        <v>0.37</v>
      </c>
    </row>
    <row r="4">
      <c r="A4" s="4" t="inlineStr">
        <is>
          <t>Finished and semi-finished products in inventory, percentage</t>
        </is>
      </c>
      <c r="B4" s="9" t="n">
        <v>0.63</v>
      </c>
      <c r="C4" s="9" t="n">
        <v>0.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Accumulated depreciation</t>
        </is>
      </c>
      <c r="B3" s="6" t="n">
        <v>11660</v>
      </c>
      <c r="C3" s="6" t="n">
        <v>11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Net Carrying Amount of Goodwill by Segment (Detail) $ in Thousands</t>
        </is>
      </c>
      <c r="B1" s="2" t="inlineStr">
        <is>
          <t>9 Months Ended</t>
        </is>
      </c>
    </row>
    <row r="2">
      <c r="B2" s="2" t="inlineStr">
        <is>
          <t>Sep. 30, 2023 USD ($)</t>
        </is>
      </c>
    </row>
    <row r="3">
      <c r="A3" s="3" t="inlineStr">
        <is>
          <t>Goodwill [Line Items]</t>
        </is>
      </c>
      <c r="B3" s="4" t="inlineStr">
        <is>
          <t xml:space="preserve"> </t>
        </is>
      </c>
    </row>
    <row r="4">
      <c r="A4" s="4" t="inlineStr">
        <is>
          <t>Balance, beginning of period</t>
        </is>
      </c>
      <c r="B4" s="6" t="n">
        <v>3920060</v>
      </c>
    </row>
    <row r="5">
      <c r="A5" s="4" t="inlineStr">
        <is>
          <t>Acquisitions</t>
        </is>
      </c>
      <c r="B5" s="5" t="n">
        <v>-2120</v>
      </c>
    </row>
    <row r="6">
      <c r="A6" s="4" t="inlineStr">
        <is>
          <t>Translation</t>
        </is>
      </c>
      <c r="B6" s="5" t="n">
        <v>4327</v>
      </c>
    </row>
    <row r="7">
      <c r="A7" s="4" t="inlineStr">
        <is>
          <t>Balance, end of period</t>
        </is>
      </c>
      <c r="B7" s="5" t="n">
        <v>3922267</v>
      </c>
    </row>
    <row r="8">
      <c r="A8" s="4" t="inlineStr">
        <is>
          <t>Steel Mills [Member]</t>
        </is>
      </c>
      <c r="B8" s="4" t="inlineStr">
        <is>
          <t xml:space="preserve"> </t>
        </is>
      </c>
    </row>
    <row r="9">
      <c r="A9" s="3" t="inlineStr">
        <is>
          <t>Goodwill [Line Items]</t>
        </is>
      </c>
      <c r="B9" s="4" t="inlineStr">
        <is>
          <t xml:space="preserve"> </t>
        </is>
      </c>
    </row>
    <row r="10">
      <c r="A10" s="4" t="inlineStr">
        <is>
          <t>Balance, beginning of period</t>
        </is>
      </c>
      <c r="B10" s="5" t="n">
        <v>675186</v>
      </c>
    </row>
    <row r="11">
      <c r="A11" s="4" t="inlineStr">
        <is>
          <t>Balance, end of period</t>
        </is>
      </c>
      <c r="B11" s="5" t="n">
        <v>675186</v>
      </c>
    </row>
    <row r="12">
      <c r="A12" s="4" t="inlineStr">
        <is>
          <t>Steel Products [Member]</t>
        </is>
      </c>
      <c r="B12" s="4" t="inlineStr">
        <is>
          <t xml:space="preserve"> </t>
        </is>
      </c>
    </row>
    <row r="13">
      <c r="A13" s="3" t="inlineStr">
        <is>
          <t>Goodwill [Line Items]</t>
        </is>
      </c>
      <c r="B13" s="4" t="inlineStr">
        <is>
          <t xml:space="preserve"> </t>
        </is>
      </c>
    </row>
    <row r="14">
      <c r="A14" s="4" t="inlineStr">
        <is>
          <t>Balance, beginning of period</t>
        </is>
      </c>
      <c r="B14" s="5" t="n">
        <v>2510045</v>
      </c>
    </row>
    <row r="15">
      <c r="A15" s="4" t="inlineStr">
        <is>
          <t>Acquisitions</t>
        </is>
      </c>
      <c r="B15" s="5" t="n">
        <v>-2120</v>
      </c>
    </row>
    <row r="16">
      <c r="A16" s="4" t="inlineStr">
        <is>
          <t>Translation</t>
        </is>
      </c>
      <c r="B16" s="5" t="n">
        <v>4327</v>
      </c>
    </row>
    <row r="17">
      <c r="A17" s="4" t="inlineStr">
        <is>
          <t>Balance, end of period</t>
        </is>
      </c>
      <c r="B17" s="5" t="n">
        <v>2512252</v>
      </c>
    </row>
    <row r="18">
      <c r="A18" s="4" t="inlineStr">
        <is>
          <t>Raw Materials [Member]</t>
        </is>
      </c>
      <c r="B18" s="4" t="inlineStr">
        <is>
          <t xml:space="preserve"> </t>
        </is>
      </c>
    </row>
    <row r="19">
      <c r="A19" s="3" t="inlineStr">
        <is>
          <t>Goodwill [Line Items]</t>
        </is>
      </c>
      <c r="B19" s="4" t="inlineStr">
        <is>
          <t xml:space="preserve"> </t>
        </is>
      </c>
    </row>
    <row r="20">
      <c r="A20" s="4" t="inlineStr">
        <is>
          <t>Balance, beginning of period</t>
        </is>
      </c>
      <c r="B20" s="5" t="n">
        <v>734829</v>
      </c>
    </row>
    <row r="21">
      <c r="A21" s="4" t="inlineStr">
        <is>
          <t>Balance, end of period</t>
        </is>
      </c>
      <c r="B21" s="6" t="n">
        <v>7348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Additional Information (Detail) - USD ($)</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3922267000</v>
      </c>
      <c r="C5" s="4" t="inlineStr">
        <is>
          <t xml:space="preserve"> </t>
        </is>
      </c>
      <c r="D5" s="5" t="n">
        <v>3922267000</v>
      </c>
      <c r="E5" s="4" t="inlineStr">
        <is>
          <t xml:space="preserve"> </t>
        </is>
      </c>
      <c r="F5" s="6" t="n">
        <v>3920060000</v>
      </c>
    </row>
    <row r="6">
      <c r="A6" s="4" t="inlineStr">
        <is>
          <t>Finite-lived intangible assets</t>
        </is>
      </c>
      <c r="B6" s="5" t="n">
        <v>3146973000</v>
      </c>
      <c r="C6" s="4" t="inlineStr">
        <is>
          <t xml:space="preserve"> </t>
        </is>
      </c>
      <c r="D6" s="5" t="n">
        <v>3146973000</v>
      </c>
      <c r="E6" s="4" t="inlineStr">
        <is>
          <t xml:space="preserve"> </t>
        </is>
      </c>
      <c r="F6" s="5" t="n">
        <v>3322265000</v>
      </c>
    </row>
    <row r="7">
      <c r="A7" s="4" t="inlineStr">
        <is>
          <t>Intangible asset amortization expense</t>
        </is>
      </c>
      <c r="B7" s="5" t="n">
        <v>58500000</v>
      </c>
      <c r="C7" s="6" t="n">
        <v>77200000</v>
      </c>
      <c r="D7" s="5" t="n">
        <v>175700000</v>
      </c>
      <c r="E7" s="6" t="n">
        <v>164500000</v>
      </c>
      <c r="F7" s="4" t="inlineStr">
        <is>
          <t xml:space="preserve"> </t>
        </is>
      </c>
    </row>
    <row r="8">
      <c r="A8" s="4" t="inlineStr">
        <is>
          <t>Future amortization expense, in 2023</t>
        </is>
      </c>
      <c r="B8" s="5" t="n">
        <v>232800000</v>
      </c>
      <c r="C8" s="4" t="inlineStr">
        <is>
          <t xml:space="preserve"> </t>
        </is>
      </c>
      <c r="D8" s="5" t="n">
        <v>232800000</v>
      </c>
      <c r="E8" s="4" t="inlineStr">
        <is>
          <t xml:space="preserve"> </t>
        </is>
      </c>
      <c r="F8" s="4" t="inlineStr">
        <is>
          <t xml:space="preserve"> </t>
        </is>
      </c>
    </row>
    <row r="9">
      <c r="A9" s="4" t="inlineStr">
        <is>
          <t>Future amortization expense, in 2024</t>
        </is>
      </c>
      <c r="B9" s="5" t="n">
        <v>233300000</v>
      </c>
      <c r="C9" s="4" t="inlineStr">
        <is>
          <t xml:space="preserve"> </t>
        </is>
      </c>
      <c r="D9" s="5" t="n">
        <v>233300000</v>
      </c>
      <c r="E9" s="4" t="inlineStr">
        <is>
          <t xml:space="preserve"> </t>
        </is>
      </c>
      <c r="F9" s="4" t="inlineStr">
        <is>
          <t xml:space="preserve"> </t>
        </is>
      </c>
    </row>
    <row r="10">
      <c r="A10" s="4" t="inlineStr">
        <is>
          <t>Future amortization expense, in 2025</t>
        </is>
      </c>
      <c r="B10" s="5" t="n">
        <v>232300000</v>
      </c>
      <c r="C10" s="4" t="inlineStr">
        <is>
          <t xml:space="preserve"> </t>
        </is>
      </c>
      <c r="D10" s="5" t="n">
        <v>232300000</v>
      </c>
      <c r="E10" s="4" t="inlineStr">
        <is>
          <t xml:space="preserve"> </t>
        </is>
      </c>
      <c r="F10" s="4" t="inlineStr">
        <is>
          <t xml:space="preserve"> </t>
        </is>
      </c>
    </row>
    <row r="11">
      <c r="A11" s="4" t="inlineStr">
        <is>
          <t>Future amortization expense, in 2026</t>
        </is>
      </c>
      <c r="B11" s="5" t="n">
        <v>229400000</v>
      </c>
      <c r="C11" s="4" t="inlineStr">
        <is>
          <t xml:space="preserve"> </t>
        </is>
      </c>
      <c r="D11" s="5" t="n">
        <v>229400000</v>
      </c>
      <c r="E11" s="4" t="inlineStr">
        <is>
          <t xml:space="preserve"> </t>
        </is>
      </c>
      <c r="F11" s="4" t="inlineStr">
        <is>
          <t xml:space="preserve"> </t>
        </is>
      </c>
    </row>
    <row r="12">
      <c r="A12" s="4" t="inlineStr">
        <is>
          <t>Future amortization expense, in 2027</t>
        </is>
      </c>
      <c r="B12" s="6" t="n">
        <v>225100000</v>
      </c>
      <c r="C12" s="4" t="inlineStr">
        <is>
          <t xml:space="preserve"> </t>
        </is>
      </c>
      <c r="D12" s="6" t="n">
        <v>225100000</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useful life</t>
        </is>
      </c>
      <c r="B18" s="4" t="inlineStr">
        <is>
          <t>25 years</t>
        </is>
      </c>
      <c r="C18" s="4" t="inlineStr">
        <is>
          <t xml:space="preserve"> </t>
        </is>
      </c>
      <c r="D18" s="4" t="inlineStr">
        <is>
          <t>25 years</t>
        </is>
      </c>
      <c r="E18" s="4" t="inlineStr">
        <is>
          <t xml:space="preserve"> </t>
        </is>
      </c>
      <c r="F18" s="4" t="inlineStr">
        <is>
          <t xml:space="preserve"> </t>
        </is>
      </c>
    </row>
    <row r="19">
      <c r="A19" s="4" t="inlineStr">
        <is>
          <t>Steel Produ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And Inde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2512252000</v>
      </c>
      <c r="C21" s="4" t="inlineStr">
        <is>
          <t xml:space="preserve"> </t>
        </is>
      </c>
      <c r="D21" s="6" t="n">
        <v>2512252000</v>
      </c>
      <c r="E21" s="4" t="inlineStr">
        <is>
          <t xml:space="preserve"> </t>
        </is>
      </c>
      <c r="F21" s="6" t="n">
        <v>2510045000</v>
      </c>
    </row>
    <row r="22">
      <c r="A22" s="4" t="inlineStr">
        <is>
          <t>Steel Products [Member] | Rebar Fabric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And Inde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fair value exceeded carrying value</t>
        </is>
      </c>
      <c r="B24" s="4" t="inlineStr">
        <is>
          <t xml:space="preserve"> </t>
        </is>
      </c>
      <c r="C24" s="4" t="inlineStr">
        <is>
          <t xml:space="preserve"> </t>
        </is>
      </c>
      <c r="D24" s="4" t="inlineStr">
        <is>
          <t xml:space="preserve"> </t>
        </is>
      </c>
      <c r="E24" s="4" t="inlineStr">
        <is>
          <t xml:space="preserve"> </t>
        </is>
      </c>
      <c r="F24" s="9" t="n">
        <v>0.34</v>
      </c>
    </row>
    <row r="25">
      <c r="A25" s="4" t="inlineStr">
        <is>
          <t>Goodwill</t>
        </is>
      </c>
      <c r="B25" s="5" t="n">
        <v>351500000</v>
      </c>
      <c r="C25" s="4" t="inlineStr">
        <is>
          <t xml:space="preserve"> </t>
        </is>
      </c>
      <c r="D25" s="5" t="n">
        <v>351500000</v>
      </c>
      <c r="E25" s="4" t="inlineStr">
        <is>
          <t xml:space="preserve"> </t>
        </is>
      </c>
      <c r="F25" s="6" t="n">
        <v>347600000</v>
      </c>
    </row>
    <row r="26">
      <c r="A26" s="4" t="inlineStr">
        <is>
          <t>Finite-lived intangible assets</t>
        </is>
      </c>
      <c r="B26" s="6" t="n">
        <v>31300000</v>
      </c>
      <c r="C26" s="4" t="inlineStr">
        <is>
          <t xml:space="preserve"> </t>
        </is>
      </c>
      <c r="D26" s="6" t="n">
        <v>31300000</v>
      </c>
      <c r="E26" s="4" t="inlineStr">
        <is>
          <t xml:space="preserve"> </t>
        </is>
      </c>
      <c r="F26" s="6" t="n">
        <v>36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 Amount</t>
        </is>
      </c>
      <c r="B3" s="6" t="n">
        <v>4648985</v>
      </c>
      <c r="C3" s="6" t="n">
        <v>4648576</v>
      </c>
    </row>
    <row r="4">
      <c r="A4" s="4" t="inlineStr">
        <is>
          <t>Intangible assets, Accumulated Amortization</t>
        </is>
      </c>
      <c r="B4" s="5" t="n">
        <v>1502012</v>
      </c>
      <c r="C4" s="5" t="n">
        <v>1326311</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175065</v>
      </c>
      <c r="C7" s="5" t="n">
        <v>4174724</v>
      </c>
    </row>
    <row r="8">
      <c r="A8" s="4" t="inlineStr">
        <is>
          <t>Intangible assets, Accumulated Amortization</t>
        </is>
      </c>
      <c r="B8" s="5" t="n">
        <v>1243668</v>
      </c>
      <c r="C8" s="5" t="n">
        <v>1087834</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64173</v>
      </c>
      <c r="C11" s="5" t="n">
        <v>364106</v>
      </c>
    </row>
    <row r="12">
      <c r="A12" s="4" t="inlineStr">
        <is>
          <t>Intangible assets, Accumulated Amortization</t>
        </is>
      </c>
      <c r="B12" s="5" t="n">
        <v>159369</v>
      </c>
      <c r="C12" s="5" t="n">
        <v>142363</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9747</v>
      </c>
      <c r="C15" s="5" t="n">
        <v>109746</v>
      </c>
    </row>
    <row r="16">
      <c r="A16" s="4" t="inlineStr">
        <is>
          <t>Intangible assets, Accumulated Amortization</t>
        </is>
      </c>
      <c r="B16" s="6" t="n">
        <v>98975</v>
      </c>
      <c r="C16" s="6" t="n">
        <v>96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Sep. 30, 2023</t>
        </is>
      </c>
      <c r="C1" s="2" t="inlineStr">
        <is>
          <t>Dec. 31, 2022</t>
        </is>
      </c>
    </row>
    <row r="2">
      <c r="A2" s="3" t="inlineStr">
        <is>
          <t>Liabilities, Current [Abstract]</t>
        </is>
      </c>
      <c r="B2" s="4" t="inlineStr">
        <is>
          <t xml:space="preserve"> </t>
        </is>
      </c>
      <c r="C2" s="4" t="inlineStr">
        <is>
          <t xml:space="preserve"> </t>
        </is>
      </c>
    </row>
    <row r="3">
      <c r="A3" s="4" t="inlineStr">
        <is>
          <t>Book overdrafts</t>
        </is>
      </c>
      <c r="B3" s="8" t="n">
        <v>155.2</v>
      </c>
      <c r="C3" s="8" t="n">
        <v>163.6</v>
      </c>
    </row>
    <row r="4">
      <c r="A4" s="4" t="inlineStr">
        <is>
          <t>Dividends payable, current</t>
        </is>
      </c>
      <c r="B4" s="8" t="n">
        <v>126.6</v>
      </c>
      <c r="C4" s="8" t="n">
        <v>1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loss) income on hedging derivatives, tax</t>
        </is>
      </c>
      <c r="B4" s="6" t="n">
        <v>-1500</v>
      </c>
      <c r="C4" s="6" t="n">
        <v>8800</v>
      </c>
      <c r="D4" s="6" t="n">
        <v>-10700</v>
      </c>
      <c r="E4" s="6" t="n">
        <v>30700</v>
      </c>
    </row>
    <row r="5">
      <c r="A5" s="4" t="inlineStr">
        <is>
          <t>Reclassification adjustment for settlement of hedging derivatives included in net income, tax effect</t>
        </is>
      </c>
      <c r="B5" s="5" t="n">
        <v>1100</v>
      </c>
      <c r="C5" s="5" t="n">
        <v>-5200</v>
      </c>
      <c r="D5" s="5" t="n">
        <v>3100</v>
      </c>
      <c r="E5" s="5" t="n">
        <v>-11700</v>
      </c>
    </row>
    <row r="6">
      <c r="A6" s="4" t="inlineStr">
        <is>
          <t>Foreign currency translation gain (los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863140</v>
      </c>
      <c r="C3" s="6" t="n">
        <v>576946</v>
      </c>
    </row>
    <row r="4">
      <c r="A4" s="4" t="inlineStr">
        <is>
          <t>Total assets</t>
        </is>
      </c>
      <c r="B4" s="5" t="n">
        <v>34267786</v>
      </c>
      <c r="C4" s="5" t="n">
        <v>32479210</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5224958</v>
      </c>
      <c r="C7" s="5" t="n">
        <v>3182631</v>
      </c>
    </row>
    <row r="8">
      <c r="A8" s="4" t="inlineStr">
        <is>
          <t>Short-term investments</t>
        </is>
      </c>
      <c r="B8" s="5" t="n">
        <v>863140</v>
      </c>
      <c r="C8" s="5" t="n">
        <v>576946</v>
      </c>
    </row>
    <row r="9">
      <c r="A9" s="4" t="inlineStr">
        <is>
          <t>Restricted cash and cash equivalents</t>
        </is>
      </c>
      <c r="B9" s="5" t="n">
        <v>12832</v>
      </c>
      <c r="C9" s="5" t="n">
        <v>80368</v>
      </c>
    </row>
    <row r="10">
      <c r="A10" s="4" t="inlineStr">
        <is>
          <t>Derivative contracts, assets</t>
        </is>
      </c>
      <c r="B10" s="5" t="n">
        <v>4345</v>
      </c>
      <c r="C10" s="5" t="n">
        <v>34400</v>
      </c>
    </row>
    <row r="11">
      <c r="A11" s="4" t="inlineStr">
        <is>
          <t>Total assets</t>
        </is>
      </c>
      <c r="B11" s="5" t="n">
        <v>6105276</v>
      </c>
      <c r="C11" s="5" t="n">
        <v>3874345</v>
      </c>
    </row>
    <row r="12">
      <c r="A12" s="4" t="inlineStr">
        <is>
          <t>Derivative contracts, liabilities</t>
        </is>
      </c>
      <c r="B12" s="5" t="n">
        <v>-3027</v>
      </c>
      <c r="C12" s="5" t="n">
        <v>-1370</v>
      </c>
    </row>
    <row r="13">
      <c r="A13" s="4" t="inlineStr">
        <is>
          <t>Quoted Prices in Active Markets for Identical Assets (Level 1)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5224958</v>
      </c>
      <c r="C15" s="5" t="n">
        <v>3182631</v>
      </c>
    </row>
    <row r="16">
      <c r="A16" s="4" t="inlineStr">
        <is>
          <t>Short-term investments</t>
        </is>
      </c>
      <c r="B16" s="5" t="n">
        <v>863140</v>
      </c>
      <c r="C16" s="5" t="n">
        <v>576946</v>
      </c>
    </row>
    <row r="17">
      <c r="A17" s="4" t="inlineStr">
        <is>
          <t>Restricted cash and cash equivalents</t>
        </is>
      </c>
      <c r="B17" s="5" t="n">
        <v>12832</v>
      </c>
      <c r="C17" s="5" t="n">
        <v>80368</v>
      </c>
    </row>
    <row r="18">
      <c r="A18" s="4" t="inlineStr">
        <is>
          <t>Total assets</t>
        </is>
      </c>
      <c r="B18" s="5" t="n">
        <v>6100931</v>
      </c>
      <c r="C18" s="5" t="n">
        <v>3839945</v>
      </c>
    </row>
    <row r="19">
      <c r="A19" s="4" t="inlineStr">
        <is>
          <t>Significant Other Observable Inputs (Level 2)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contracts, assets</t>
        </is>
      </c>
      <c r="B21" s="5" t="n">
        <v>4345</v>
      </c>
      <c r="C21" s="5" t="n">
        <v>34400</v>
      </c>
    </row>
    <row r="22">
      <c r="A22" s="4" t="inlineStr">
        <is>
          <t>Total assets</t>
        </is>
      </c>
      <c r="B22" s="5" t="n">
        <v>4345</v>
      </c>
      <c r="C22" s="5" t="n">
        <v>34400</v>
      </c>
    </row>
    <row r="23">
      <c r="A23" s="4" t="inlineStr">
        <is>
          <t>Derivative contracts, liabilities</t>
        </is>
      </c>
      <c r="B23" s="6" t="n">
        <v>-3027</v>
      </c>
      <c r="C23" s="6" t="n">
        <v>-1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5770</v>
      </c>
      <c r="C3" s="6" t="n">
        <v>5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Plans Activity (Detail) - USD ($) $ / shares in Units, shares in Thousands, $ in Thousands</t>
        </is>
      </c>
      <c r="B1" s="2" t="inlineStr">
        <is>
          <t>9 Months Ended</t>
        </is>
      </c>
    </row>
    <row r="2">
      <c r="B2" s="2" t="inlineStr">
        <is>
          <t>Sep. 30, 2023</t>
        </is>
      </c>
    </row>
    <row r="3">
      <c r="A3" s="3" t="inlineStr">
        <is>
          <t>Share-Based Payment Arrangement [Abstract]</t>
        </is>
      </c>
      <c r="B3" s="4" t="inlineStr">
        <is>
          <t xml:space="preserve"> </t>
        </is>
      </c>
    </row>
    <row r="4">
      <c r="A4" s="4" t="inlineStr">
        <is>
          <t>Outstanding at beginning of year, Shares</t>
        </is>
      </c>
      <c r="B4" s="5" t="n">
        <v>837</v>
      </c>
    </row>
    <row r="5">
      <c r="A5" s="4" t="inlineStr">
        <is>
          <t>Granted, Shares</t>
        </is>
      </c>
      <c r="B5" s="5" t="n">
        <v>91</v>
      </c>
    </row>
    <row r="6">
      <c r="A6" s="4" t="inlineStr">
        <is>
          <t>Exercised, Shares</t>
        </is>
      </c>
      <c r="B6" s="5" t="n">
        <v>-181</v>
      </c>
    </row>
    <row r="7">
      <c r="A7" s="4" t="inlineStr">
        <is>
          <t>Outstanding at September 30, 2023, Shares</t>
        </is>
      </c>
      <c r="B7" s="5" t="n">
        <v>747</v>
      </c>
    </row>
    <row r="8">
      <c r="A8" s="4" t="inlineStr">
        <is>
          <t>Stock options exercisable at September 30, 2023, Shares</t>
        </is>
      </c>
      <c r="B8" s="5" t="n">
        <v>462</v>
      </c>
    </row>
    <row r="9">
      <c r="A9" s="4" t="inlineStr">
        <is>
          <t>Outstanding at beginning of year, Weighted - Average Exercise Price</t>
        </is>
      </c>
      <c r="B9" s="7" t="n">
        <v>66.76000000000001</v>
      </c>
    </row>
    <row r="10">
      <c r="A10" s="4" t="inlineStr">
        <is>
          <t>Granted, Weighted - Average Exercise Price</t>
        </is>
      </c>
      <c r="B10" s="10" t="n">
        <v>133.03</v>
      </c>
    </row>
    <row r="11">
      <c r="A11" s="4" t="inlineStr">
        <is>
          <t>Exercised, Weighted - Average Exercise Price</t>
        </is>
      </c>
      <c r="B11" s="11" t="n">
        <v>57.1</v>
      </c>
    </row>
    <row r="12">
      <c r="A12" s="4" t="inlineStr">
        <is>
          <t>Outstanding at September 30, 2023, Weighted - Average Exercise Price</t>
        </is>
      </c>
      <c r="B12" s="10" t="n">
        <v>77.16</v>
      </c>
    </row>
    <row r="13">
      <c r="A13" s="4" t="inlineStr">
        <is>
          <t>Stock options exercisable at September 30, 2023, Weighted - Average Exercise Price</t>
        </is>
      </c>
      <c r="B13" s="7" t="n">
        <v>48.31</v>
      </c>
    </row>
    <row r="14">
      <c r="A14" s="4" t="inlineStr">
        <is>
          <t>Outstanding, Weighted - Average Remaining Contractual Life</t>
        </is>
      </c>
      <c r="B14" s="4" t="inlineStr">
        <is>
          <t>7 years 3 months 18 days</t>
        </is>
      </c>
    </row>
    <row r="15">
      <c r="A15" s="4" t="inlineStr">
        <is>
          <t>Stock options exercisable, Weighted - Average Remaining Contractual Life</t>
        </is>
      </c>
      <c r="B15" s="4" t="inlineStr">
        <is>
          <t>6 years 4 months 24 days</t>
        </is>
      </c>
    </row>
    <row r="16">
      <c r="A16" s="4" t="inlineStr">
        <is>
          <t>Exercised, Aggregate Intrinsic Value</t>
        </is>
      </c>
      <c r="B16" s="6" t="n">
        <v>20865</v>
      </c>
    </row>
    <row r="17">
      <c r="A17" s="4" t="inlineStr">
        <is>
          <t>Outstanding at September 30, 2023, Aggregate Intrinsic Value</t>
        </is>
      </c>
      <c r="B17" s="5" t="n">
        <v>59133</v>
      </c>
    </row>
    <row r="18">
      <c r="A18" s="4" t="inlineStr">
        <is>
          <t>Stock options exercisable, Aggregate Intrinsic Value</t>
        </is>
      </c>
      <c r="B18" s="6" t="n">
        <v>499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s for stock options</t>
        </is>
      </c>
      <c r="B4" s="8" t="n">
        <v>0.4</v>
      </c>
      <c r="C4" s="8" t="n">
        <v>0.5</v>
      </c>
      <c r="D4" s="8" t="n">
        <v>4.3</v>
      </c>
      <c r="E4" s="8" t="n">
        <v>4.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related to stock</t>
        </is>
      </c>
      <c r="B7" s="11" t="n">
        <v>2.4</v>
      </c>
      <c r="C7" s="4" t="inlineStr">
        <is>
          <t xml:space="preserve"> </t>
        </is>
      </c>
      <c r="D7" s="8" t="n">
        <v>2.4</v>
      </c>
      <c r="E7" s="4" t="inlineStr">
        <is>
          <t xml:space="preserve"> </t>
        </is>
      </c>
    </row>
    <row r="8">
      <c r="A8" s="4" t="inlineStr">
        <is>
          <t>Weighted-average recognition period for unrecognized compensation expense related to stock (years)</t>
        </is>
      </c>
      <c r="B8" s="4" t="inlineStr">
        <is>
          <t xml:space="preserve"> </t>
        </is>
      </c>
      <c r="C8" s="4" t="inlineStr">
        <is>
          <t xml:space="preserve"> </t>
        </is>
      </c>
      <c r="D8" s="4" t="inlineStr">
        <is>
          <t>2 years</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 related to stock</t>
        </is>
      </c>
      <c r="B11" s="11" t="n">
        <v>97.59999999999999</v>
      </c>
      <c r="C11" s="4" t="inlineStr">
        <is>
          <t xml:space="preserve"> </t>
        </is>
      </c>
      <c r="D11" s="8" t="n">
        <v>97.59999999999999</v>
      </c>
      <c r="E11" s="4" t="inlineStr">
        <is>
          <t xml:space="preserve"> </t>
        </is>
      </c>
    </row>
    <row r="12">
      <c r="A12" s="4" t="inlineStr">
        <is>
          <t>Weighted-average recognition period for unrecognized compensation expense related to stock (years)</t>
        </is>
      </c>
      <c r="B12" s="4" t="inlineStr">
        <is>
          <t xml:space="preserve"> </t>
        </is>
      </c>
      <c r="C12" s="4" t="inlineStr">
        <is>
          <t xml:space="preserve"> </t>
        </is>
      </c>
      <c r="D12" s="4" t="inlineStr">
        <is>
          <t>1 year 6 months</t>
        </is>
      </c>
      <c r="E12" s="4" t="inlineStr">
        <is>
          <t xml:space="preserve"> </t>
        </is>
      </c>
    </row>
    <row r="13">
      <c r="A13" s="4" t="inlineStr">
        <is>
          <t>Compensation expense</t>
        </is>
      </c>
      <c r="B13" s="5" t="n">
        <v>14</v>
      </c>
      <c r="C13" s="11" t="n">
        <v>16.3</v>
      </c>
      <c r="D13" s="8" t="n">
        <v>74.7</v>
      </c>
      <c r="E13" s="11" t="n">
        <v>67.2</v>
      </c>
    </row>
    <row r="14">
      <c r="A14" s="4" t="inlineStr">
        <is>
          <t>Restricted Stock Awards and Units [Member] | AIP and LTIP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 related to stock</t>
        </is>
      </c>
      <c r="B16" s="11" t="n">
        <v>9.1</v>
      </c>
      <c r="C16" s="4" t="inlineStr">
        <is>
          <t xml:space="preserve"> </t>
        </is>
      </c>
      <c r="D16" s="8" t="n">
        <v>9.1</v>
      </c>
      <c r="E16" s="4" t="inlineStr">
        <is>
          <t xml:space="preserve"> </t>
        </is>
      </c>
    </row>
    <row r="17">
      <c r="A17" s="4" t="inlineStr">
        <is>
          <t>Weighted-average recognition period for unrecognized compensation expense related to stock (years)</t>
        </is>
      </c>
      <c r="B17" s="4" t="inlineStr">
        <is>
          <t xml:space="preserve"> </t>
        </is>
      </c>
      <c r="C17" s="4" t="inlineStr">
        <is>
          <t xml:space="preserve"> </t>
        </is>
      </c>
      <c r="D17" s="4" t="inlineStr">
        <is>
          <t>1 year 9 months 18 days</t>
        </is>
      </c>
      <c r="E17" s="4" t="inlineStr">
        <is>
          <t xml:space="preserve"> </t>
        </is>
      </c>
    </row>
    <row r="18">
      <c r="A18" s="4" t="inlineStr">
        <is>
          <t>Compensation expense</t>
        </is>
      </c>
      <c r="B18" s="8" t="n">
        <v>3.1</v>
      </c>
      <c r="C18" s="8" t="n">
        <v>8.9</v>
      </c>
      <c r="D18" s="8" t="n">
        <v>22.5</v>
      </c>
      <c r="E18" s="8" t="n">
        <v>2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Unit ("RSU") Activity (Detail) - Restricted Stock Units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003</v>
      </c>
    </row>
    <row r="5">
      <c r="A5" s="4" t="inlineStr">
        <is>
          <t>Granted, Shares | shares</t>
        </is>
      </c>
      <c r="B5" s="5" t="n">
        <v>831</v>
      </c>
    </row>
    <row r="6">
      <c r="A6" s="4" t="inlineStr">
        <is>
          <t>Vested, Shares | shares</t>
        </is>
      </c>
      <c r="B6" s="5" t="n">
        <v>-870</v>
      </c>
    </row>
    <row r="7">
      <c r="A7" s="4" t="inlineStr">
        <is>
          <t>Canceled, Shares | shares</t>
        </is>
      </c>
      <c r="B7" s="5" t="n">
        <v>-12</v>
      </c>
    </row>
    <row r="8">
      <c r="A8" s="4" t="inlineStr">
        <is>
          <t>Unvested at September 30, 2023, Shares | shares</t>
        </is>
      </c>
      <c r="B8" s="5" t="n">
        <v>952</v>
      </c>
    </row>
    <row r="9">
      <c r="A9" s="4" t="inlineStr">
        <is>
          <t>Unvested at beginning of year, Grant Date Fair Value Per Share | $ / shares</t>
        </is>
      </c>
      <c r="B9" s="7" t="n">
        <v>98.66</v>
      </c>
    </row>
    <row r="10">
      <c r="A10" s="4" t="inlineStr">
        <is>
          <t>Granted, Grant Date Fair Value Per Share | $ / shares</t>
        </is>
      </c>
      <c r="B10" s="10" t="n">
        <v>133.03</v>
      </c>
    </row>
    <row r="11">
      <c r="A11" s="4" t="inlineStr">
        <is>
          <t>Vested, Grant Date Fair Value Per Share | $ / shares</t>
        </is>
      </c>
      <c r="B11" s="10" t="n">
        <v>102.72</v>
      </c>
    </row>
    <row r="12">
      <c r="A12" s="4" t="inlineStr">
        <is>
          <t>Canceled, Grant Date Fair Value Per Share | $ / shares</t>
        </is>
      </c>
      <c r="B12" s="10" t="n">
        <v>103.58</v>
      </c>
    </row>
    <row r="13">
      <c r="A13" s="4" t="inlineStr">
        <is>
          <t>Unvested at September 30, 2023, Grant Date Fair Value Per Share | $ / shares</t>
        </is>
      </c>
      <c r="B13" s="7" t="n">
        <v>124.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Activity under AIP and LTIP (Detail) - Restricted Stock Units and Restricted Stock Awards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209</v>
      </c>
    </row>
    <row r="5">
      <c r="A5" s="4" t="inlineStr">
        <is>
          <t>Granted, Shares | shares</t>
        </is>
      </c>
      <c r="B5" s="5" t="n">
        <v>414</v>
      </c>
    </row>
    <row r="6">
      <c r="A6" s="4" t="inlineStr">
        <is>
          <t>Vested, Shares | shares</t>
        </is>
      </c>
      <c r="B6" s="5" t="n">
        <v>-406</v>
      </c>
    </row>
    <row r="7">
      <c r="A7" s="4" t="inlineStr">
        <is>
          <t>Canceled, Shares | shares</t>
        </is>
      </c>
      <c r="B7" s="5" t="n">
        <v>-7</v>
      </c>
    </row>
    <row r="8">
      <c r="A8" s="4" t="inlineStr">
        <is>
          <t>Unvested at September 30, 2023, Shares | shares</t>
        </is>
      </c>
      <c r="B8" s="5" t="n">
        <v>210</v>
      </c>
    </row>
    <row r="9">
      <c r="A9" s="4" t="inlineStr">
        <is>
          <t>Unvested at beginning of year, Grant Date Fair Value Per Share | $ / shares</t>
        </is>
      </c>
      <c r="B9" s="7" t="n">
        <v>108.55</v>
      </c>
    </row>
    <row r="10">
      <c r="A10" s="4" t="inlineStr">
        <is>
          <t>Granted, Grant Date Fair Value Per Share | $ / shares</t>
        </is>
      </c>
      <c r="B10" s="10" t="n">
        <v>171.38</v>
      </c>
    </row>
    <row r="11">
      <c r="A11" s="4" t="inlineStr">
        <is>
          <t>Vested, Grant Date Fair Value Per Share | $ / shares</t>
        </is>
      </c>
      <c r="B11" s="10" t="n">
        <v>152.68</v>
      </c>
    </row>
    <row r="12">
      <c r="A12" s="4" t="inlineStr">
        <is>
          <t>Canceled, Grant Date Fair Value Per Share | $ / shares</t>
        </is>
      </c>
      <c r="B12" s="10" t="n">
        <v>154.05</v>
      </c>
    </row>
    <row r="13">
      <c r="A13" s="4" t="inlineStr">
        <is>
          <t>Unvested at September 30, 2023, Grant Date Fair Value Per Share | $ / shares</t>
        </is>
      </c>
      <c r="B13" s="7" t="n">
        <v>145.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Profit Sharing and Retirement Savings Plan, plan expense</t>
        </is>
      </c>
      <c r="B4" s="8" t="n">
        <v>148.6</v>
      </c>
      <c r="C4" s="8" t="n">
        <v>214.4</v>
      </c>
      <c r="D4" s="8" t="n">
        <v>505.2</v>
      </c>
      <c r="E4" s="8" t="n">
        <v>83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Expense - Schedule of Components of Net Interest (Income) Expense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terest Revenu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3228</v>
      </c>
      <c r="C4" s="6" t="n">
        <v>54569</v>
      </c>
      <c r="D4" s="6" t="n">
        <v>186716</v>
      </c>
      <c r="E4" s="6" t="n">
        <v>162159</v>
      </c>
    </row>
    <row r="5">
      <c r="A5" s="4" t="inlineStr">
        <is>
          <t>Interest income</t>
        </is>
      </c>
      <c r="B5" s="5" t="n">
        <v>-77361</v>
      </c>
      <c r="C5" s="5" t="n">
        <v>-12222</v>
      </c>
      <c r="D5" s="5" t="n">
        <v>-186068</v>
      </c>
      <c r="E5" s="5" t="n">
        <v>-18914</v>
      </c>
    </row>
    <row r="6">
      <c r="A6" s="4" t="inlineStr">
        <is>
          <t>Interest (income) expense, net</t>
        </is>
      </c>
      <c r="B6" s="6" t="n">
        <v>-14133</v>
      </c>
      <c r="C6" s="6" t="n">
        <v>42347</v>
      </c>
      <c r="D6" s="6" t="n">
        <v>648</v>
      </c>
      <c r="E6" s="6" t="n">
        <v>1432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Sep. 30, 2023</t>
        </is>
      </c>
      <c r="C2" s="2" t="inlineStr">
        <is>
          <t>Oct. 0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11</v>
      </c>
      <c r="C4" s="12" t="n">
        <v>0.226</v>
      </c>
      <c r="D4" s="4" t="inlineStr">
        <is>
          <t xml:space="preserve"> </t>
        </is>
      </c>
    </row>
    <row r="5">
      <c r="A5" s="4" t="inlineStr">
        <is>
          <t>Non-current deferred tax liabilities included in deferred credits and other liabilities</t>
        </is>
      </c>
      <c r="B5" s="6" t="n">
        <v>1260</v>
      </c>
      <c r="C5" s="4" t="inlineStr">
        <is>
          <t xml:space="preserve"> </t>
        </is>
      </c>
      <c r="D5" s="6" t="n">
        <v>1300</v>
      </c>
    </row>
    <row r="6">
      <c r="A6" s="4" t="inlineStr">
        <is>
          <t>Non-current deferred tax assets included in other assets</t>
        </is>
      </c>
      <c r="B6" s="8" t="n">
        <v>9.4</v>
      </c>
      <c r="C6" s="4" t="inlineStr">
        <is>
          <t xml:space="preserve"> </t>
        </is>
      </c>
      <c r="D6" s="8" t="n">
        <v>1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holders' Equity - Additional Information (Detail)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May 11, 2023</t>
        </is>
      </c>
    </row>
    <row r="3">
      <c r="A3" s="4" t="inlineStr">
        <is>
          <t>Dividends declared per share</t>
        </is>
      </c>
      <c r="B3" s="7" t="n">
        <v>0.51</v>
      </c>
      <c r="C3" s="7" t="n">
        <v>0.5</v>
      </c>
      <c r="D3" s="7" t="n">
        <v>1.53</v>
      </c>
      <c r="E3" s="7" t="n">
        <v>1.5</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vailable repurchase amount</t>
        </is>
      </c>
      <c r="B5" s="6" t="n">
        <v>3500</v>
      </c>
      <c r="C5" s="4" t="inlineStr">
        <is>
          <t xml:space="preserve"> </t>
        </is>
      </c>
      <c r="D5" s="6" t="n">
        <v>3500</v>
      </c>
      <c r="E5" s="4" t="inlineStr">
        <is>
          <t xml:space="preserve"> </t>
        </is>
      </c>
      <c r="F5" s="4" t="inlineStr">
        <is>
          <t xml:space="preserve"> </t>
        </is>
      </c>
    </row>
    <row r="6">
      <c r="A6" s="4" t="inlineStr">
        <is>
          <t>Common Stock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4000</v>
      </c>
    </row>
    <row r="8">
      <c r="A8" s="4" t="inlineStr">
        <is>
          <t>Nucor-Yamato Steel Company and California Steel Indust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9" t="n">
        <v>0.51</v>
      </c>
      <c r="C9" s="9" t="n">
        <v>0.51</v>
      </c>
      <c r="D9" s="9" t="n">
        <v>0.51</v>
      </c>
      <c r="E9" s="9" t="n">
        <v>0.51</v>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55950</v>
      </c>
      <c r="C3" s="6" t="n">
        <v>4280852</v>
      </c>
    </row>
    <row r="4">
      <c r="A4" s="4" t="inlineStr">
        <is>
          <t>Short-term investments</t>
        </is>
      </c>
      <c r="B4" s="5" t="n">
        <v>863140</v>
      </c>
      <c r="C4" s="5" t="n">
        <v>576946</v>
      </c>
    </row>
    <row r="5">
      <c r="A5" s="4" t="inlineStr">
        <is>
          <t>Accounts receivable, net</t>
        </is>
      </c>
      <c r="B5" s="5" t="n">
        <v>3427697</v>
      </c>
      <c r="C5" s="5" t="n">
        <v>3591030</v>
      </c>
    </row>
    <row r="6">
      <c r="A6" s="4" t="inlineStr">
        <is>
          <t>Inventories, net</t>
        </is>
      </c>
      <c r="B6" s="5" t="n">
        <v>5246365</v>
      </c>
      <c r="C6" s="5" t="n">
        <v>5453531</v>
      </c>
    </row>
    <row r="7">
      <c r="A7" s="4" t="inlineStr">
        <is>
          <t>Other current assets</t>
        </is>
      </c>
      <c r="B7" s="5" t="n">
        <v>555784</v>
      </c>
      <c r="C7" s="5" t="n">
        <v>789325</v>
      </c>
    </row>
    <row r="8">
      <c r="A8" s="4" t="inlineStr">
        <is>
          <t>Total current assets</t>
        </is>
      </c>
      <c r="B8" s="5" t="n">
        <v>15948936</v>
      </c>
      <c r="C8" s="5" t="n">
        <v>14691684</v>
      </c>
    </row>
    <row r="9">
      <c r="A9" s="4" t="inlineStr">
        <is>
          <t>Property, plant and equipment, net</t>
        </is>
      </c>
      <c r="B9" s="5" t="n">
        <v>10355848</v>
      </c>
      <c r="C9" s="5" t="n">
        <v>9616920</v>
      </c>
    </row>
    <row r="10">
      <c r="A10" s="4" t="inlineStr">
        <is>
          <t>Restricted cash and cash equivalents</t>
        </is>
      </c>
      <c r="B10" s="5" t="n">
        <v>12832</v>
      </c>
      <c r="C10" s="5" t="n">
        <v>80368</v>
      </c>
    </row>
    <row r="11">
      <c r="A11" s="4" t="inlineStr">
        <is>
          <t>Goodwill</t>
        </is>
      </c>
      <c r="B11" s="5" t="n">
        <v>3922267</v>
      </c>
      <c r="C11" s="5" t="n">
        <v>3920060</v>
      </c>
    </row>
    <row r="12">
      <c r="A12" s="4" t="inlineStr">
        <is>
          <t>Other intangible assets, net</t>
        </is>
      </c>
      <c r="B12" s="5" t="n">
        <v>3146973</v>
      </c>
      <c r="C12" s="5" t="n">
        <v>3322265</v>
      </c>
    </row>
    <row r="13">
      <c r="A13" s="4" t="inlineStr">
        <is>
          <t>Other assets</t>
        </is>
      </c>
      <c r="B13" s="5" t="n">
        <v>880930</v>
      </c>
      <c r="C13" s="5" t="n">
        <v>847913</v>
      </c>
    </row>
    <row r="14">
      <c r="A14" s="4" t="inlineStr">
        <is>
          <t>Total assets</t>
        </is>
      </c>
      <c r="B14" s="5" t="n">
        <v>34267786</v>
      </c>
      <c r="C14" s="5" t="n">
        <v>32479210</v>
      </c>
    </row>
    <row r="15">
      <c r="A15" s="3" t="inlineStr">
        <is>
          <t>Current liabilities:</t>
        </is>
      </c>
      <c r="B15" s="4" t="inlineStr">
        <is>
          <t xml:space="preserve"> </t>
        </is>
      </c>
      <c r="C15" s="4" t="inlineStr">
        <is>
          <t xml:space="preserve"> </t>
        </is>
      </c>
    </row>
    <row r="16">
      <c r="A16" s="4" t="inlineStr">
        <is>
          <t>Short-term debt</t>
        </is>
      </c>
      <c r="B16" s="5" t="n">
        <v>35938</v>
      </c>
      <c r="C16" s="5" t="n">
        <v>49081</v>
      </c>
    </row>
    <row r="17">
      <c r="A17" s="4" t="inlineStr">
        <is>
          <t>Current portion of long-term debt and finance lease obligations</t>
        </is>
      </c>
      <c r="B17" s="5" t="n">
        <v>24934</v>
      </c>
      <c r="C17" s="5" t="n">
        <v>28582</v>
      </c>
    </row>
    <row r="18">
      <c r="A18" s="4" t="inlineStr">
        <is>
          <t>Accounts payable</t>
        </is>
      </c>
      <c r="B18" s="5" t="n">
        <v>1854707</v>
      </c>
      <c r="C18" s="5" t="n">
        <v>1649523</v>
      </c>
    </row>
    <row r="19">
      <c r="A19" s="4" t="inlineStr">
        <is>
          <t>Salaries, wages and related accruals</t>
        </is>
      </c>
      <c r="B19" s="5" t="n">
        <v>1268771</v>
      </c>
      <c r="C19" s="5" t="n">
        <v>1654210</v>
      </c>
    </row>
    <row r="20">
      <c r="A20" s="4" t="inlineStr">
        <is>
          <t>Accrued expenses and other current liabilities</t>
        </is>
      </c>
      <c r="B20" s="5" t="n">
        <v>1099498</v>
      </c>
      <c r="C20" s="5" t="n">
        <v>948348</v>
      </c>
    </row>
    <row r="21">
      <c r="A21" s="4" t="inlineStr">
        <is>
          <t>Total current liabilities</t>
        </is>
      </c>
      <c r="B21" s="5" t="n">
        <v>4283848</v>
      </c>
      <c r="C21" s="5" t="n">
        <v>4329744</v>
      </c>
    </row>
    <row r="22">
      <c r="A22" s="4" t="inlineStr">
        <is>
          <t>Long-term debt and finance lease obligations due after one year</t>
        </is>
      </c>
      <c r="B22" s="5" t="n">
        <v>6620586</v>
      </c>
      <c r="C22" s="5" t="n">
        <v>6613687</v>
      </c>
    </row>
    <row r="23">
      <c r="A23" s="4" t="inlineStr">
        <is>
          <t>Deferred credits and other liabilities</t>
        </is>
      </c>
      <c r="B23" s="5" t="n">
        <v>1854270</v>
      </c>
      <c r="C23" s="5" t="n">
        <v>1965873</v>
      </c>
    </row>
    <row r="24">
      <c r="A24" s="4" t="inlineStr">
        <is>
          <t>Total liabilities</t>
        </is>
      </c>
      <c r="B24" s="5" t="n">
        <v>12758704</v>
      </c>
      <c r="C24" s="5" t="n">
        <v>12909304</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t>
        </is>
      </c>
      <c r="B27" s="5" t="n">
        <v>152061</v>
      </c>
      <c r="C27" s="5" t="n">
        <v>152061</v>
      </c>
    </row>
    <row r="28">
      <c r="A28" s="4" t="inlineStr">
        <is>
          <t>Additional paid-in capital</t>
        </is>
      </c>
      <c r="B28" s="5" t="n">
        <v>2165635</v>
      </c>
      <c r="C28" s="5" t="n">
        <v>2143520</v>
      </c>
    </row>
    <row r="29">
      <c r="A29" s="4" t="inlineStr">
        <is>
          <t>Retained earnings</t>
        </is>
      </c>
      <c r="B29" s="5" t="n">
        <v>28110225</v>
      </c>
      <c r="C29" s="5" t="n">
        <v>24754873</v>
      </c>
    </row>
    <row r="30">
      <c r="A30" s="4" t="inlineStr">
        <is>
          <t>Accumulated other comprehensive loss, net of income taxes</t>
        </is>
      </c>
      <c r="B30" s="5" t="n">
        <v>-148827</v>
      </c>
      <c r="C30" s="5" t="n">
        <v>-137517</v>
      </c>
    </row>
    <row r="31">
      <c r="A31" s="4" t="inlineStr">
        <is>
          <t>Treasury stock</t>
        </is>
      </c>
      <c r="B31" s="5" t="n">
        <v>-9813377</v>
      </c>
      <c r="C31" s="5" t="n">
        <v>-8498243</v>
      </c>
    </row>
    <row r="32">
      <c r="A32" s="4" t="inlineStr">
        <is>
          <t>Total Nucor stockholders' equity</t>
        </is>
      </c>
      <c r="B32" s="5" t="n">
        <v>20465717</v>
      </c>
      <c r="C32" s="5" t="n">
        <v>18414694</v>
      </c>
    </row>
    <row r="33">
      <c r="A33" s="4" t="inlineStr">
        <is>
          <t>Noncontrolling interests</t>
        </is>
      </c>
      <c r="B33" s="5" t="n">
        <v>1043365</v>
      </c>
      <c r="C33" s="5" t="n">
        <v>1155212</v>
      </c>
    </row>
    <row r="34">
      <c r="A34" s="4" t="inlineStr">
        <is>
          <t>Total equity</t>
        </is>
      </c>
      <c r="B34" s="5" t="n">
        <v>21509082</v>
      </c>
      <c r="C34" s="5" t="n">
        <v>19569906</v>
      </c>
    </row>
    <row r="35">
      <c r="A35" s="4" t="inlineStr">
        <is>
          <t>Total liabilities and equity</t>
        </is>
      </c>
      <c r="B35" s="6" t="n">
        <v>34267786</v>
      </c>
      <c r="C35" s="6" t="n">
        <v>32479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Stockholder's Equity (Detail)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BALANCES, beginning of period</t>
        </is>
      </c>
      <c r="B3" s="6" t="n">
        <v>20940928</v>
      </c>
      <c r="C3" s="6" t="n">
        <v>17852808</v>
      </c>
      <c r="D3" s="6" t="n">
        <v>19569906</v>
      </c>
      <c r="E3" s="6" t="n">
        <v>14603794</v>
      </c>
    </row>
    <row r="4">
      <c r="A4" s="4" t="inlineStr">
        <is>
          <t>Net earnings before noncontrolling interests</t>
        </is>
      </c>
      <c r="B4" s="5" t="n">
        <v>1221255</v>
      </c>
      <c r="C4" s="5" t="n">
        <v>1799043</v>
      </c>
      <c r="D4" s="5" t="n">
        <v>4039959</v>
      </c>
      <c r="E4" s="5" t="n">
        <v>6753395</v>
      </c>
    </row>
    <row r="5">
      <c r="A5" s="4" t="inlineStr">
        <is>
          <t>Other comprehensive income (loss)</t>
        </is>
      </c>
      <c r="B5" s="5" t="n">
        <v>-19855</v>
      </c>
      <c r="C5" s="5" t="n">
        <v>-32743</v>
      </c>
      <c r="D5" s="5" t="n">
        <v>-11310</v>
      </c>
      <c r="E5" s="5" t="n">
        <v>11729</v>
      </c>
    </row>
    <row r="6">
      <c r="A6" s="4" t="inlineStr">
        <is>
          <t>Stock options exercised</t>
        </is>
      </c>
      <c r="B6" s="5" t="n">
        <v>3227</v>
      </c>
      <c r="C6" s="5" t="n">
        <v>2784</v>
      </c>
      <c r="D6" s="6" t="n">
        <v>10350</v>
      </c>
      <c r="E6" s="5" t="n">
        <v>21604</v>
      </c>
    </row>
    <row r="7">
      <c r="A7" s="4" t="inlineStr">
        <is>
          <t>Stock options exercised (in shares)</t>
        </is>
      </c>
      <c r="B7" s="4" t="inlineStr">
        <is>
          <t xml:space="preserve"> </t>
        </is>
      </c>
      <c r="C7" s="4" t="inlineStr">
        <is>
          <t xml:space="preserve"> </t>
        </is>
      </c>
      <c r="D7" s="5" t="n">
        <v>181</v>
      </c>
      <c r="E7" s="4" t="inlineStr">
        <is>
          <t xml:space="preserve"> </t>
        </is>
      </c>
    </row>
    <row r="8">
      <c r="A8" s="4" t="inlineStr">
        <is>
          <t>Stock option expense</t>
        </is>
      </c>
      <c r="B8" s="5" t="n">
        <v>392</v>
      </c>
      <c r="C8" s="5" t="n">
        <v>475</v>
      </c>
      <c r="D8" s="6" t="n">
        <v>4314</v>
      </c>
      <c r="E8" s="5" t="n">
        <v>4897</v>
      </c>
    </row>
    <row r="9">
      <c r="A9" s="4" t="inlineStr">
        <is>
          <t>Issuance of stock under award plans, net of forfeitures</t>
        </is>
      </c>
      <c r="B9" s="5" t="n">
        <v>16353</v>
      </c>
      <c r="C9" s="5" t="n">
        <v>15009</v>
      </c>
      <c r="D9" s="5" t="n">
        <v>76322</v>
      </c>
      <c r="E9" s="5" t="n">
        <v>54560</v>
      </c>
    </row>
    <row r="10">
      <c r="A10" s="4" t="inlineStr">
        <is>
          <t>Amortization of unearned compensation</t>
        </is>
      </c>
      <c r="B10" s="5" t="n">
        <v>1599</v>
      </c>
      <c r="C10" s="5" t="n">
        <v>1100</v>
      </c>
      <c r="D10" s="5" t="n">
        <v>4864</v>
      </c>
      <c r="E10" s="5" t="n">
        <v>3700</v>
      </c>
    </row>
    <row r="11">
      <c r="A11" s="4" t="inlineStr">
        <is>
          <t>Treasury stock acquired and net impact of excise tax</t>
        </is>
      </c>
      <c r="B11" s="5" t="n">
        <v>-504242</v>
      </c>
      <c r="C11" s="5" t="n">
        <v>-652078</v>
      </c>
      <c r="D11" s="5" t="n">
        <v>-1388869</v>
      </c>
      <c r="E11" s="5" t="n">
        <v>-2359971</v>
      </c>
    </row>
    <row r="12">
      <c r="A12" s="4" t="inlineStr">
        <is>
          <t>Cash dividends declared</t>
        </is>
      </c>
      <c r="B12" s="5" t="n">
        <v>-126942</v>
      </c>
      <c r="C12" s="5" t="n">
        <v>-129482</v>
      </c>
      <c r="D12" s="5" t="n">
        <v>-384050</v>
      </c>
      <c r="E12" s="5" t="n">
        <v>-396055</v>
      </c>
    </row>
    <row r="13">
      <c r="A13" s="4" t="inlineStr">
        <is>
          <t>Distributions to noncontrolling interests</t>
        </is>
      </c>
      <c r="B13" s="5" t="n">
        <v>-23633</v>
      </c>
      <c r="C13" s="5" t="n">
        <v>-32237</v>
      </c>
      <c r="D13" s="5" t="n">
        <v>-412404</v>
      </c>
      <c r="E13" s="5" t="n">
        <v>-300772</v>
      </c>
    </row>
    <row r="14">
      <c r="A14" s="4" t="inlineStr">
        <is>
          <t>Acquisition of noncontrolling interest in CSI</t>
        </is>
      </c>
      <c r="B14" s="4" t="inlineStr">
        <is>
          <t xml:space="preserve"> </t>
        </is>
      </c>
      <c r="C14" s="4" t="inlineStr">
        <is>
          <t xml:space="preserve"> </t>
        </is>
      </c>
      <c r="D14" s="4" t="inlineStr">
        <is>
          <t xml:space="preserve"> </t>
        </is>
      </c>
      <c r="E14" s="5" t="n">
        <v>427798</v>
      </c>
    </row>
    <row r="15">
      <c r="A15" s="4" t="inlineStr">
        <is>
          <t>BALANCES, end of period</t>
        </is>
      </c>
      <c r="B15" s="5" t="n">
        <v>21509082</v>
      </c>
      <c r="C15" s="5" t="n">
        <v>18824679</v>
      </c>
      <c r="D15" s="5" t="n">
        <v>21509082</v>
      </c>
      <c r="E15" s="5" t="n">
        <v>18824679</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6" t="n">
        <v>152061</v>
      </c>
      <c r="C17" s="6" t="n">
        <v>152061</v>
      </c>
      <c r="D17" s="6" t="n">
        <v>152061</v>
      </c>
      <c r="E17" s="6" t="n">
        <v>152061</v>
      </c>
    </row>
    <row r="18">
      <c r="A18" s="4" t="inlineStr">
        <is>
          <t>BALANCES, shares at beginning of period</t>
        </is>
      </c>
      <c r="B18" s="5" t="n">
        <v>380154</v>
      </c>
      <c r="C18" s="5" t="n">
        <v>380154</v>
      </c>
      <c r="D18" s="5" t="n">
        <v>380154</v>
      </c>
      <c r="E18" s="5" t="n">
        <v>380154</v>
      </c>
    </row>
    <row r="19">
      <c r="A19" s="4" t="inlineStr">
        <is>
          <t>BALANCES, end of period</t>
        </is>
      </c>
      <c r="B19" s="6" t="n">
        <v>152061</v>
      </c>
      <c r="C19" s="6" t="n">
        <v>152061</v>
      </c>
      <c r="D19" s="6" t="n">
        <v>152061</v>
      </c>
      <c r="E19" s="6" t="n">
        <v>152061</v>
      </c>
    </row>
    <row r="20">
      <c r="A20" s="4" t="inlineStr">
        <is>
          <t>BALANCES, shares at end of period</t>
        </is>
      </c>
      <c r="B20" s="5" t="n">
        <v>380154</v>
      </c>
      <c r="C20" s="5" t="n">
        <v>380154</v>
      </c>
      <c r="D20" s="5" t="n">
        <v>380154</v>
      </c>
      <c r="E20" s="5" t="n">
        <v>380154</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4" t="inlineStr">
        <is>
          <t>BALANCES, beginning of period</t>
        </is>
      </c>
      <c r="B22" s="6" t="n">
        <v>2149693</v>
      </c>
      <c r="C22" s="6" t="n">
        <v>2115178</v>
      </c>
      <c r="D22" s="6" t="n">
        <v>2143520</v>
      </c>
      <c r="E22" s="6" t="n">
        <v>2140608</v>
      </c>
    </row>
    <row r="23">
      <c r="A23" s="4" t="inlineStr">
        <is>
          <t>Stock options exercised</t>
        </is>
      </c>
      <c r="B23" s="5" t="n">
        <v>-386</v>
      </c>
      <c r="C23" s="5" t="n">
        <v>-1181</v>
      </c>
      <c r="D23" s="5" t="n">
        <v>-2135</v>
      </c>
      <c r="E23" s="5" t="n">
        <v>-2489</v>
      </c>
    </row>
    <row r="24">
      <c r="A24" s="4" t="inlineStr">
        <is>
          <t>Stock option expense</t>
        </is>
      </c>
      <c r="B24" s="5" t="n">
        <v>392</v>
      </c>
      <c r="C24" s="5" t="n">
        <v>475</v>
      </c>
      <c r="D24" s="5" t="n">
        <v>4314</v>
      </c>
      <c r="E24" s="5" t="n">
        <v>4897</v>
      </c>
    </row>
    <row r="25">
      <c r="A25" s="4" t="inlineStr">
        <is>
          <t>Issuance of stock under award plans, net of forfeitures</t>
        </is>
      </c>
      <c r="B25" s="5" t="n">
        <v>14337</v>
      </c>
      <c r="C25" s="5" t="n">
        <v>12949</v>
      </c>
      <c r="D25" s="5" t="n">
        <v>15072</v>
      </c>
      <c r="E25" s="5" t="n">
        <v>-18195</v>
      </c>
    </row>
    <row r="26">
      <c r="A26" s="4" t="inlineStr">
        <is>
          <t>Amortization of unearned compensation</t>
        </is>
      </c>
      <c r="B26" s="5" t="n">
        <v>1599</v>
      </c>
      <c r="C26" s="5" t="n">
        <v>1100</v>
      </c>
      <c r="D26" s="5" t="n">
        <v>4864</v>
      </c>
      <c r="E26" s="5" t="n">
        <v>3700</v>
      </c>
    </row>
    <row r="27">
      <c r="A27" s="4" t="inlineStr">
        <is>
          <t>BALANCES, end of period</t>
        </is>
      </c>
      <c r="B27" s="5" t="n">
        <v>2165635</v>
      </c>
      <c r="C27" s="5" t="n">
        <v>2128521</v>
      </c>
      <c r="D27" s="5" t="n">
        <v>2165635</v>
      </c>
      <c r="E27" s="5" t="n">
        <v>2128521</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S, beginning of period</t>
        </is>
      </c>
      <c r="B29" s="5" t="n">
        <v>27095661</v>
      </c>
      <c r="C29" s="5" t="n">
        <v>22064383</v>
      </c>
      <c r="D29" s="5" t="n">
        <v>24754873</v>
      </c>
      <c r="E29" s="5" t="n">
        <v>17674100</v>
      </c>
    </row>
    <row r="30">
      <c r="A30" s="4" t="inlineStr">
        <is>
          <t>Net earnings before noncontrolling interests</t>
        </is>
      </c>
      <c r="B30" s="5" t="n">
        <v>1141506</v>
      </c>
      <c r="C30" s="5" t="n">
        <v>1694748</v>
      </c>
      <c r="D30" s="5" t="n">
        <v>3739402</v>
      </c>
      <c r="E30" s="5" t="n">
        <v>6351604</v>
      </c>
    </row>
    <row r="31">
      <c r="A31" s="4" t="inlineStr">
        <is>
          <t>Cash dividends declared</t>
        </is>
      </c>
      <c r="B31" s="5" t="n">
        <v>-126942</v>
      </c>
      <c r="C31" s="5" t="n">
        <v>-129482</v>
      </c>
      <c r="D31" s="5" t="n">
        <v>-384050</v>
      </c>
      <c r="E31" s="5" t="n">
        <v>-396055</v>
      </c>
    </row>
    <row r="32">
      <c r="A32" s="4" t="inlineStr">
        <is>
          <t>BALANCES, end of period</t>
        </is>
      </c>
      <c r="B32" s="5" t="n">
        <v>28110225</v>
      </c>
      <c r="C32" s="5" t="n">
        <v>23629649</v>
      </c>
      <c r="D32" s="5" t="n">
        <v>28110225</v>
      </c>
      <c r="E32" s="5" t="n">
        <v>23629649</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row>
    <row r="34">
      <c r="A34" s="4" t="inlineStr">
        <is>
          <t>BALANCES, beginning of period</t>
        </is>
      </c>
      <c r="B34" s="5" t="n">
        <v>-128972</v>
      </c>
      <c r="C34" s="5" t="n">
        <v>-70810</v>
      </c>
      <c r="D34" s="5" t="n">
        <v>-137517</v>
      </c>
      <c r="E34" s="5" t="n">
        <v>-115282</v>
      </c>
    </row>
    <row r="35">
      <c r="A35" s="4" t="inlineStr">
        <is>
          <t>Other comprehensive income (loss)</t>
        </is>
      </c>
      <c r="B35" s="5" t="n">
        <v>-19855</v>
      </c>
      <c r="C35" s="5" t="n">
        <v>-32743</v>
      </c>
      <c r="D35" s="5" t="n">
        <v>-11310</v>
      </c>
      <c r="E35" s="5" t="n">
        <v>11729</v>
      </c>
    </row>
    <row r="36">
      <c r="A36" s="4" t="inlineStr">
        <is>
          <t>BALANCES, end of period</t>
        </is>
      </c>
      <c r="B36" s="5" t="n">
        <v>-148827</v>
      </c>
      <c r="C36" s="5" t="n">
        <v>-103553</v>
      </c>
      <c r="D36" s="5" t="n">
        <v>-148827</v>
      </c>
      <c r="E36" s="5" t="n">
        <v>-103553</v>
      </c>
    </row>
    <row r="37">
      <c r="A37" s="4" t="inlineStr">
        <is>
          <t>Treasury Stock (at cost) [Member]</t>
        </is>
      </c>
      <c r="B37" s="4" t="inlineStr">
        <is>
          <t xml:space="preserve"> </t>
        </is>
      </c>
      <c r="C37" s="4" t="inlineStr">
        <is>
          <t xml:space="preserve"> </t>
        </is>
      </c>
      <c r="D37" s="4" t="inlineStr">
        <is>
          <t xml:space="preserve"> </t>
        </is>
      </c>
      <c r="E37" s="4" t="inlineStr">
        <is>
          <t xml:space="preserve"> </t>
        </is>
      </c>
    </row>
    <row r="38">
      <c r="A38" s="4" t="inlineStr">
        <is>
          <t>BALANCES, beginning of period</t>
        </is>
      </c>
      <c r="B38" s="6" t="n">
        <v>-9314764</v>
      </c>
      <c r="C38" s="6" t="n">
        <v>-7452168</v>
      </c>
      <c r="D38" s="6" t="n">
        <v>-8498243</v>
      </c>
      <c r="E38" s="6" t="n">
        <v>-5835098</v>
      </c>
    </row>
    <row r="39">
      <c r="A39" s="4" t="inlineStr">
        <is>
          <t>BALANCES, shares at beginning of period</t>
        </is>
      </c>
      <c r="B39" s="5" t="n">
        <v>131431</v>
      </c>
      <c r="C39" s="5" t="n">
        <v>118368</v>
      </c>
      <c r="D39" s="5" t="n">
        <v>126661</v>
      </c>
      <c r="E39" s="5" t="n">
        <v>107742</v>
      </c>
    </row>
    <row r="40">
      <c r="A40" s="4" t="inlineStr">
        <is>
          <t>Stock options exercised</t>
        </is>
      </c>
      <c r="B40" s="6" t="n">
        <v>3613</v>
      </c>
      <c r="C40" s="6" t="n">
        <v>3965</v>
      </c>
      <c r="D40" s="6" t="n">
        <v>12485</v>
      </c>
      <c r="E40" s="6" t="n">
        <v>24093</v>
      </c>
    </row>
    <row r="41">
      <c r="A41" s="4" t="inlineStr">
        <is>
          <t>Stock options exercised (in shares)</t>
        </is>
      </c>
      <c r="B41" s="5" t="n">
        <v>-50</v>
      </c>
      <c r="C41" s="5" t="n">
        <v>-62</v>
      </c>
      <c r="D41" s="5" t="n">
        <v>-181</v>
      </c>
      <c r="E41" s="5" t="n">
        <v>-421</v>
      </c>
    </row>
    <row r="42">
      <c r="A42" s="4" t="inlineStr">
        <is>
          <t>Issuance of stock under award plans, net of forfeitures</t>
        </is>
      </c>
      <c r="B42" s="6" t="n">
        <v>2016</v>
      </c>
      <c r="C42" s="6" t="n">
        <v>2060</v>
      </c>
      <c r="D42" s="6" t="n">
        <v>61250</v>
      </c>
      <c r="E42" s="6" t="n">
        <v>72755</v>
      </c>
    </row>
    <row r="43">
      <c r="A43" s="4" t="inlineStr">
        <is>
          <t>Issuance of stock under award plans, net of forfeitures, shares</t>
        </is>
      </c>
      <c r="B43" s="5" t="n">
        <v>-28</v>
      </c>
      <c r="C43" s="5" t="n">
        <v>-31</v>
      </c>
      <c r="D43" s="5" t="n">
        <v>-917</v>
      </c>
      <c r="E43" s="5" t="n">
        <v>-1194</v>
      </c>
    </row>
    <row r="44">
      <c r="A44" s="4" t="inlineStr">
        <is>
          <t>Treasury stock acquired and net impact of excise tax</t>
        </is>
      </c>
      <c r="B44" s="6" t="n">
        <v>-504242</v>
      </c>
      <c r="C44" s="6" t="n">
        <v>-652078</v>
      </c>
      <c r="D44" s="6" t="n">
        <v>-1388869</v>
      </c>
      <c r="E44" s="6" t="n">
        <v>-2359971</v>
      </c>
    </row>
    <row r="45">
      <c r="A45" s="4" t="inlineStr">
        <is>
          <t>Treasury stock acquired and net impact of excise tax (in shares)</t>
        </is>
      </c>
      <c r="B45" s="5" t="n">
        <v>2962</v>
      </c>
      <c r="C45" s="5" t="n">
        <v>5334</v>
      </c>
      <c r="D45" s="5" t="n">
        <v>8752</v>
      </c>
      <c r="E45" s="5" t="n">
        <v>17482</v>
      </c>
    </row>
    <row r="46">
      <c r="A46" s="4" t="inlineStr">
        <is>
          <t>BALANCES, end of period</t>
        </is>
      </c>
      <c r="B46" s="6" t="n">
        <v>-9813377</v>
      </c>
      <c r="C46" s="6" t="n">
        <v>-8098221</v>
      </c>
      <c r="D46" s="6" t="n">
        <v>-9813377</v>
      </c>
      <c r="E46" s="6" t="n">
        <v>-8098221</v>
      </c>
    </row>
    <row r="47">
      <c r="A47" s="4" t="inlineStr">
        <is>
          <t>BALANCES, shares at end of period</t>
        </is>
      </c>
      <c r="B47" s="5" t="n">
        <v>134315</v>
      </c>
      <c r="C47" s="5" t="n">
        <v>123609</v>
      </c>
      <c r="D47" s="5" t="n">
        <v>134315</v>
      </c>
      <c r="E47" s="5" t="n">
        <v>123609</v>
      </c>
    </row>
    <row r="48">
      <c r="A48" s="4" t="inlineStr">
        <is>
          <t>Total Nucor Stockholders' Equity [Member]</t>
        </is>
      </c>
      <c r="B48" s="4" t="inlineStr">
        <is>
          <t xml:space="preserve"> </t>
        </is>
      </c>
      <c r="C48" s="4" t="inlineStr">
        <is>
          <t xml:space="preserve"> </t>
        </is>
      </c>
      <c r="D48" s="4" t="inlineStr">
        <is>
          <t xml:space="preserve"> </t>
        </is>
      </c>
      <c r="E48" s="4" t="inlineStr">
        <is>
          <t xml:space="preserve"> </t>
        </is>
      </c>
    </row>
    <row r="49">
      <c r="A49" s="4" t="inlineStr">
        <is>
          <t>BALANCES, beginning of period</t>
        </is>
      </c>
      <c r="B49" s="6" t="n">
        <v>19953679</v>
      </c>
      <c r="C49" s="6" t="n">
        <v>16808644</v>
      </c>
      <c r="D49" s="6" t="n">
        <v>18414694</v>
      </c>
      <c r="E49" s="6" t="n">
        <v>14016389</v>
      </c>
    </row>
    <row r="50">
      <c r="A50" s="4" t="inlineStr">
        <is>
          <t>Net earnings before noncontrolling interests</t>
        </is>
      </c>
      <c r="B50" s="5" t="n">
        <v>1141506</v>
      </c>
      <c r="C50" s="5" t="n">
        <v>1694748</v>
      </c>
      <c r="D50" s="5" t="n">
        <v>3739402</v>
      </c>
      <c r="E50" s="5" t="n">
        <v>6351604</v>
      </c>
    </row>
    <row r="51">
      <c r="A51" s="4" t="inlineStr">
        <is>
          <t>Other comprehensive income (loss)</t>
        </is>
      </c>
      <c r="B51" s="5" t="n">
        <v>-19855</v>
      </c>
      <c r="C51" s="5" t="n">
        <v>-32743</v>
      </c>
      <c r="D51" s="5" t="n">
        <v>-11310</v>
      </c>
      <c r="E51" s="5" t="n">
        <v>11729</v>
      </c>
    </row>
    <row r="52">
      <c r="A52" s="4" t="inlineStr">
        <is>
          <t>Stock options exercised</t>
        </is>
      </c>
      <c r="B52" s="5" t="n">
        <v>3227</v>
      </c>
      <c r="C52" s="5" t="n">
        <v>2784</v>
      </c>
      <c r="D52" s="5" t="n">
        <v>10350</v>
      </c>
      <c r="E52" s="5" t="n">
        <v>21604</v>
      </c>
    </row>
    <row r="53">
      <c r="A53" s="4" t="inlineStr">
        <is>
          <t>Stock option expense</t>
        </is>
      </c>
      <c r="B53" s="5" t="n">
        <v>392</v>
      </c>
      <c r="C53" s="5" t="n">
        <v>475</v>
      </c>
      <c r="D53" s="5" t="n">
        <v>4314</v>
      </c>
      <c r="E53" s="5" t="n">
        <v>4897</v>
      </c>
    </row>
    <row r="54">
      <c r="A54" s="4" t="inlineStr">
        <is>
          <t>Issuance of stock under award plans, net of forfeitures</t>
        </is>
      </c>
      <c r="B54" s="5" t="n">
        <v>16353</v>
      </c>
      <c r="C54" s="5" t="n">
        <v>15009</v>
      </c>
      <c r="D54" s="5" t="n">
        <v>76322</v>
      </c>
      <c r="E54" s="5" t="n">
        <v>54560</v>
      </c>
    </row>
    <row r="55">
      <c r="A55" s="4" t="inlineStr">
        <is>
          <t>Amortization of unearned compensation</t>
        </is>
      </c>
      <c r="B55" s="5" t="n">
        <v>1599</v>
      </c>
      <c r="C55" s="5" t="n">
        <v>1100</v>
      </c>
      <c r="D55" s="5" t="n">
        <v>4864</v>
      </c>
      <c r="E55" s="5" t="n">
        <v>3700</v>
      </c>
    </row>
    <row r="56">
      <c r="A56" s="4" t="inlineStr">
        <is>
          <t>Treasury stock acquired and net impact of excise tax</t>
        </is>
      </c>
      <c r="B56" s="5" t="n">
        <v>-504242</v>
      </c>
      <c r="C56" s="5" t="n">
        <v>-652078</v>
      </c>
      <c r="D56" s="5" t="n">
        <v>-1388869</v>
      </c>
      <c r="E56" s="5" t="n">
        <v>-2359971</v>
      </c>
    </row>
    <row r="57">
      <c r="A57" s="4" t="inlineStr">
        <is>
          <t>Cash dividends declared</t>
        </is>
      </c>
      <c r="B57" s="5" t="n">
        <v>-126942</v>
      </c>
      <c r="C57" s="5" t="n">
        <v>-129482</v>
      </c>
      <c r="D57" s="5" t="n">
        <v>-384050</v>
      </c>
      <c r="E57" s="5" t="n">
        <v>-396055</v>
      </c>
    </row>
    <row r="58">
      <c r="A58" s="4" t="inlineStr">
        <is>
          <t>BALANCES, end of period</t>
        </is>
      </c>
      <c r="B58" s="5" t="n">
        <v>20465717</v>
      </c>
      <c r="C58" s="5" t="n">
        <v>17708457</v>
      </c>
      <c r="D58" s="5" t="n">
        <v>20465717</v>
      </c>
      <c r="E58" s="5" t="n">
        <v>17708457</v>
      </c>
    </row>
    <row r="59">
      <c r="A59" s="4" t="inlineStr">
        <is>
          <t>Noncontrolling Interests [Member]</t>
        </is>
      </c>
      <c r="B59" s="4" t="inlineStr">
        <is>
          <t xml:space="preserve"> </t>
        </is>
      </c>
      <c r="C59" s="4" t="inlineStr">
        <is>
          <t xml:space="preserve"> </t>
        </is>
      </c>
      <c r="D59" s="4" t="inlineStr">
        <is>
          <t xml:space="preserve"> </t>
        </is>
      </c>
      <c r="E59" s="4" t="inlineStr">
        <is>
          <t xml:space="preserve"> </t>
        </is>
      </c>
    </row>
    <row r="60">
      <c r="A60" s="4" t="inlineStr">
        <is>
          <t>BALANCES, beginning of period</t>
        </is>
      </c>
      <c r="B60" s="5" t="n">
        <v>987249</v>
      </c>
      <c r="C60" s="5" t="n">
        <v>1044164</v>
      </c>
      <c r="D60" s="5" t="n">
        <v>1155212</v>
      </c>
      <c r="E60" s="5" t="n">
        <v>587405</v>
      </c>
    </row>
    <row r="61">
      <c r="A61" s="4" t="inlineStr">
        <is>
          <t>Net earnings before noncontrolling interests</t>
        </is>
      </c>
      <c r="B61" s="5" t="n">
        <v>79749</v>
      </c>
      <c r="C61" s="5" t="n">
        <v>104295</v>
      </c>
      <c r="D61" s="5" t="n">
        <v>300557</v>
      </c>
      <c r="E61" s="5" t="n">
        <v>401791</v>
      </c>
    </row>
    <row r="62">
      <c r="A62" s="4" t="inlineStr">
        <is>
          <t>Distributions to noncontrolling interests</t>
        </is>
      </c>
      <c r="B62" s="5" t="n">
        <v>-23633</v>
      </c>
      <c r="C62" s="5" t="n">
        <v>-32237</v>
      </c>
      <c r="D62" s="5" t="n">
        <v>-412404</v>
      </c>
      <c r="E62" s="5" t="n">
        <v>-300772</v>
      </c>
    </row>
    <row r="63">
      <c r="A63" s="4" t="inlineStr">
        <is>
          <t>Acquisition of noncontrolling interest in CSI</t>
        </is>
      </c>
      <c r="B63" s="4" t="inlineStr">
        <is>
          <t xml:space="preserve"> </t>
        </is>
      </c>
      <c r="C63" s="4" t="inlineStr">
        <is>
          <t xml:space="preserve"> </t>
        </is>
      </c>
      <c r="D63" s="4" t="inlineStr">
        <is>
          <t xml:space="preserve"> </t>
        </is>
      </c>
      <c r="E63" s="5" t="n">
        <v>427798</v>
      </c>
    </row>
    <row r="64">
      <c r="A64" s="4" t="inlineStr">
        <is>
          <t>BALANCES, end of period</t>
        </is>
      </c>
      <c r="B64" s="6" t="n">
        <v>1043365</v>
      </c>
      <c r="C64" s="6" t="n">
        <v>1116222</v>
      </c>
      <c r="D64" s="6" t="n">
        <v>1043365</v>
      </c>
      <c r="E64" s="6" t="n">
        <v>11162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 - USD ($) $ in Thousands</t>
        </is>
      </c>
      <c r="B1" s="2" t="inlineStr">
        <is>
          <t>3 Months Ended</t>
        </is>
      </c>
      <c r="F1" s="2" t="inlineStr">
        <is>
          <t>9 Months Ended</t>
        </is>
      </c>
    </row>
    <row r="2">
      <c r="B2" s="2" t="inlineStr">
        <is>
          <t>Sep. 30, 2023</t>
        </is>
      </c>
      <c r="D2" s="2" t="inlineStr">
        <is>
          <t>Oct. 01, 2022</t>
        </is>
      </c>
      <c r="F2" s="2" t="inlineStr">
        <is>
          <t>Sep. 30, 2023</t>
        </is>
      </c>
      <c r="H2" s="2" t="inlineStr">
        <is>
          <t>Oct. 01, 2022</t>
        </is>
      </c>
    </row>
    <row r="3">
      <c r="A3" s="3" t="inlineStr">
        <is>
          <t>Accumulated Other Comprehensive Income (Loss), Net of Tax [Abstract]</t>
        </is>
      </c>
      <c r="B3" s="4" t="inlineStr">
        <is>
          <t xml:space="preserve"> </t>
        </is>
      </c>
      <c r="D3" s="4" t="inlineStr">
        <is>
          <t xml:space="preserve"> </t>
        </is>
      </c>
      <c r="F3" s="4" t="inlineStr">
        <is>
          <t xml:space="preserve"> </t>
        </is>
      </c>
      <c r="H3" s="4" t="inlineStr">
        <is>
          <t xml:space="preserve"> </t>
        </is>
      </c>
    </row>
    <row r="4">
      <c r="A4" s="4" t="inlineStr">
        <is>
          <t>Beginning Balance, Gains and (Losses) on Hedging Derivatives</t>
        </is>
      </c>
      <c r="B4" s="6" t="n">
        <v>3500</v>
      </c>
      <c r="D4" s="6" t="n">
        <v>50200</v>
      </c>
      <c r="F4" s="6" t="n">
        <v>26100</v>
      </c>
      <c r="H4" s="6" t="n">
        <v>1112</v>
      </c>
    </row>
    <row r="5">
      <c r="A5" s="4" t="inlineStr">
        <is>
          <t>Other comprehensive income (loss) before reclassifications, Gains and (Losses) on Hedging Derivatives</t>
        </is>
      </c>
      <c r="B5" s="5" t="n">
        <v>-4779</v>
      </c>
      <c r="D5" s="5" t="n">
        <v>27411</v>
      </c>
      <c r="F5" s="5" t="n">
        <v>-33782</v>
      </c>
      <c r="H5" s="5" t="n">
        <v>97025</v>
      </c>
    </row>
    <row r="6">
      <c r="A6" s="4" t="inlineStr">
        <is>
          <t>Amounts reclassified from accumulated other comprehensive income (loss) into earnings, Gains and (Losses) on Hedging Derivatives</t>
        </is>
      </c>
      <c r="B6" s="5" t="n">
        <v>3579</v>
      </c>
      <c r="C6" s="4" t="inlineStr">
        <is>
          <t>[1]</t>
        </is>
      </c>
      <c r="D6" s="5" t="n">
        <v>-16311</v>
      </c>
      <c r="E6" s="4" t="inlineStr">
        <is>
          <t>[2]</t>
        </is>
      </c>
      <c r="F6" s="5" t="n">
        <v>9982</v>
      </c>
      <c r="G6" s="4" t="inlineStr">
        <is>
          <t>[1]</t>
        </is>
      </c>
      <c r="H6" s="5" t="n">
        <v>-36837</v>
      </c>
      <c r="I6" s="4" t="inlineStr">
        <is>
          <t>[2]</t>
        </is>
      </c>
    </row>
    <row r="7">
      <c r="A7" s="4" t="inlineStr">
        <is>
          <t>Net current-period other comprehensive income (loss), Gains and (Losses) on Hedging Derivatives</t>
        </is>
      </c>
      <c r="B7" s="5" t="n">
        <v>-1200</v>
      </c>
      <c r="D7" s="5" t="n">
        <v>11100</v>
      </c>
      <c r="F7" s="5" t="n">
        <v>-23800</v>
      </c>
      <c r="H7" s="5" t="n">
        <v>60188</v>
      </c>
    </row>
    <row r="8">
      <c r="A8" s="4" t="inlineStr">
        <is>
          <t>Ending Balance, Gains and (Losses) on Hedging Derivatives</t>
        </is>
      </c>
      <c r="B8" s="5" t="n">
        <v>2300</v>
      </c>
      <c r="D8" s="5" t="n">
        <v>61300</v>
      </c>
      <c r="F8" s="5" t="n">
        <v>2300</v>
      </c>
      <c r="H8" s="5" t="n">
        <v>61300</v>
      </c>
    </row>
    <row r="9">
      <c r="A9" s="4" t="inlineStr">
        <is>
          <t>Beginning Balance, Foreign Currency Gains (Losses)</t>
        </is>
      </c>
      <c r="B9" s="5" t="n">
        <v>-149071</v>
      </c>
      <c r="D9" s="5" t="n">
        <v>-129484</v>
      </c>
      <c r="F9" s="5" t="n">
        <v>-180216</v>
      </c>
      <c r="H9" s="5" t="n">
        <v>-124868</v>
      </c>
    </row>
    <row r="10">
      <c r="A10" s="4" t="inlineStr">
        <is>
          <t>Other comprehensive income (loss) before reclassifications, Foreign Currency Gains (Losses)</t>
        </is>
      </c>
      <c r="B10" s="5" t="n">
        <v>-18655</v>
      </c>
      <c r="D10" s="5" t="n">
        <v>-43843</v>
      </c>
      <c r="F10" s="5" t="n">
        <v>12490</v>
      </c>
      <c r="H10" s="5" t="n">
        <v>-48459</v>
      </c>
    </row>
    <row r="11">
      <c r="A11" s="4" t="inlineStr">
        <is>
          <t>Net current-period other comprehensive income (loss), Foreign Currency Gains (Losses)</t>
        </is>
      </c>
      <c r="B11" s="5" t="n">
        <v>-18655</v>
      </c>
      <c r="D11" s="5" t="n">
        <v>-43843</v>
      </c>
      <c r="F11" s="5" t="n">
        <v>12490</v>
      </c>
      <c r="H11" s="5" t="n">
        <v>-48459</v>
      </c>
    </row>
    <row r="12">
      <c r="A12" s="4" t="inlineStr">
        <is>
          <t>Ending Balance, Foreign Currency Gains (Losses)</t>
        </is>
      </c>
      <c r="B12" s="5" t="n">
        <v>-167726</v>
      </c>
      <c r="D12" s="5" t="n">
        <v>-173327</v>
      </c>
      <c r="F12" s="5" t="n">
        <v>-167726</v>
      </c>
      <c r="H12" s="5" t="n">
        <v>-173327</v>
      </c>
    </row>
    <row r="13">
      <c r="A13" s="4" t="inlineStr">
        <is>
          <t>Beginning Balance, Adjustment to Early Retiree Medical Plan</t>
        </is>
      </c>
      <c r="B13" s="5" t="n">
        <v>16599</v>
      </c>
      <c r="D13" s="5" t="n">
        <v>8474</v>
      </c>
      <c r="F13" s="5" t="n">
        <v>16599</v>
      </c>
      <c r="H13" s="5" t="n">
        <v>8474</v>
      </c>
    </row>
    <row r="14">
      <c r="A14" s="4" t="inlineStr">
        <is>
          <t>Ending Balance, Adjustment to Early Retiree Medical Plan</t>
        </is>
      </c>
      <c r="B14" s="5" t="n">
        <v>16599</v>
      </c>
      <c r="D14" s="5" t="n">
        <v>8474</v>
      </c>
      <c r="F14" s="5" t="n">
        <v>16599</v>
      </c>
      <c r="H14" s="5" t="n">
        <v>8474</v>
      </c>
    </row>
    <row r="15">
      <c r="A15" s="4" t="inlineStr">
        <is>
          <t>Beginning Balance</t>
        </is>
      </c>
      <c r="B15" s="5" t="n">
        <v>-128972</v>
      </c>
      <c r="D15" s="5" t="n">
        <v>-70810</v>
      </c>
      <c r="F15" s="5" t="n">
        <v>-137517</v>
      </c>
      <c r="H15" s="5" t="n">
        <v>-115282</v>
      </c>
    </row>
    <row r="16">
      <c r="A16" s="4" t="inlineStr">
        <is>
          <t>Other comprehensive income (loss) before reclassifications</t>
        </is>
      </c>
      <c r="B16" s="5" t="n">
        <v>-23434</v>
      </c>
      <c r="D16" s="5" t="n">
        <v>-16432</v>
      </c>
      <c r="F16" s="5" t="n">
        <v>-21292</v>
      </c>
      <c r="H16" s="5" t="n">
        <v>48566</v>
      </c>
    </row>
    <row r="17">
      <c r="A17" s="4" t="inlineStr">
        <is>
          <t>Amounts reclassified from accumulated other comprehensive income (loss) into earnings</t>
        </is>
      </c>
      <c r="B17" s="5" t="n">
        <v>3579</v>
      </c>
      <c r="C17" s="4" t="inlineStr">
        <is>
          <t>[1]</t>
        </is>
      </c>
      <c r="D17" s="5" t="n">
        <v>-16311</v>
      </c>
      <c r="E17" s="4" t="inlineStr">
        <is>
          <t>[2]</t>
        </is>
      </c>
      <c r="F17" s="5" t="n">
        <v>9982</v>
      </c>
      <c r="G17" s="4" t="inlineStr">
        <is>
          <t>[1]</t>
        </is>
      </c>
      <c r="H17" s="5" t="n">
        <v>-36837</v>
      </c>
      <c r="I17" s="4" t="inlineStr">
        <is>
          <t>[2]</t>
        </is>
      </c>
    </row>
    <row r="18">
      <c r="A18" s="4" t="inlineStr">
        <is>
          <t>Net current-period other comprehensive income (loss)</t>
        </is>
      </c>
      <c r="B18" s="5" t="n">
        <v>-19855</v>
      </c>
      <c r="D18" s="5" t="n">
        <v>-32743</v>
      </c>
      <c r="F18" s="5" t="n">
        <v>-11310</v>
      </c>
      <c r="H18" s="5" t="n">
        <v>11729</v>
      </c>
    </row>
    <row r="19">
      <c r="A19" s="4" t="inlineStr">
        <is>
          <t>Ending Balance</t>
        </is>
      </c>
      <c r="B19" s="6" t="n">
        <v>-148827</v>
      </c>
      <c r="D19" s="6" t="n">
        <v>-103553</v>
      </c>
      <c r="F19" s="6" t="n">
        <v>-148827</v>
      </c>
      <c r="H19" s="6" t="n">
        <v>-103553</v>
      </c>
    </row>
    <row r="20"/>
    <row r="21">
      <c r="A21" s="4" t="inlineStr">
        <is>
          <t>[1] Includes $ 3,579 and $ 9,982 net-of-tax impact of accumulated other comprehensive income (loss) reclassifications into cost of products sold for net gains on commodity contracts in the third quarter and first nine months of 2023 , respectively. The tax impact of those reclassifications was $ 1,100 and $ 3,100 in the third quarter and first nine months of 2023 , respectively. Includes $( 16,311 ) and $( 36,837 ) net-of-tax impact of accumulated other comprehensive income (loss) reclassifications into cost of products sold for net gains on commodity contracts in the third quarter and first nine months of 2022 , respectively. The tax impact of those reclassifications was $( 5,200 ) and $( 11,700 ) in the third quarter and first nine months of 2022 , respectively.</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Parenthetical) (Detail) - USD ($) $ in Thousands</t>
        </is>
      </c>
      <c r="B1" s="2" t="inlineStr">
        <is>
          <t>3 Months Ended</t>
        </is>
      </c>
      <c r="F1" s="2" t="inlineStr">
        <is>
          <t>9 Months Ended</t>
        </is>
      </c>
    </row>
    <row r="2">
      <c r="B2" s="2" t="inlineStr">
        <is>
          <t>Sep. 30, 2023</t>
        </is>
      </c>
      <c r="D2" s="2" t="inlineStr">
        <is>
          <t>Oct. 01, 2022</t>
        </is>
      </c>
      <c r="F2" s="2" t="inlineStr">
        <is>
          <t>Sep. 30, 2023</t>
        </is>
      </c>
      <c r="H2" s="2" t="inlineStr">
        <is>
          <t>Oct. 01, 2022</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row>
    <row r="4">
      <c r="A4" s="4" t="inlineStr">
        <is>
          <t>Amounts reclassified from accumulated other comprehensive income (loss) into earnings, Gains and (Losses) on Hedging Derivatives</t>
        </is>
      </c>
      <c r="B4" s="6" t="n">
        <v>3579</v>
      </c>
      <c r="C4" s="4" t="inlineStr">
        <is>
          <t>[1]</t>
        </is>
      </c>
      <c r="D4" s="6" t="n">
        <v>-16311</v>
      </c>
      <c r="E4" s="4" t="inlineStr">
        <is>
          <t>[2]</t>
        </is>
      </c>
      <c r="F4" s="6" t="n">
        <v>9982</v>
      </c>
      <c r="G4" s="4" t="inlineStr">
        <is>
          <t>[1]</t>
        </is>
      </c>
      <c r="H4" s="6" t="n">
        <v>-36837</v>
      </c>
      <c r="I4" s="4" t="inlineStr">
        <is>
          <t>[2]</t>
        </is>
      </c>
    </row>
    <row r="5">
      <c r="A5" s="4" t="inlineStr">
        <is>
          <t>Reclassification adjustment for (gain) loss on settlement of hedging derivatives included in net earnings, tax effect</t>
        </is>
      </c>
      <c r="B5" s="5" t="n">
        <v>1100</v>
      </c>
      <c r="D5" s="5" t="n">
        <v>-5200</v>
      </c>
      <c r="F5" s="5" t="n">
        <v>3100</v>
      </c>
      <c r="H5" s="5" t="n">
        <v>-11700</v>
      </c>
    </row>
    <row r="6">
      <c r="A6" s="4" t="inlineStr">
        <is>
          <t>Cost of Products Sold [Member]</t>
        </is>
      </c>
      <c r="B6" s="4" t="inlineStr">
        <is>
          <t xml:space="preserve"> </t>
        </is>
      </c>
      <c r="D6" s="4" t="inlineStr">
        <is>
          <t xml:space="preserve"> </t>
        </is>
      </c>
      <c r="F6" s="4" t="inlineStr">
        <is>
          <t xml:space="preserve"> </t>
        </is>
      </c>
      <c r="H6" s="4" t="inlineStr">
        <is>
          <t xml:space="preserve"> </t>
        </is>
      </c>
    </row>
    <row r="7">
      <c r="A7" s="3" t="inlineStr">
        <is>
          <t>Accumulated Other Comprehensive Income (Loss) [Line Items]</t>
        </is>
      </c>
      <c r="B7" s="4" t="inlineStr">
        <is>
          <t xml:space="preserve"> </t>
        </is>
      </c>
      <c r="D7" s="4" t="inlineStr">
        <is>
          <t xml:space="preserve"> </t>
        </is>
      </c>
      <c r="F7" s="4" t="inlineStr">
        <is>
          <t xml:space="preserve"> </t>
        </is>
      </c>
      <c r="H7" s="4" t="inlineStr">
        <is>
          <t xml:space="preserve"> </t>
        </is>
      </c>
    </row>
    <row r="8">
      <c r="A8" s="4" t="inlineStr">
        <is>
          <t>Amounts reclassified from accumulated other comprehensive income (loss) into earnings, Gains and (Losses) on Hedging Derivatives</t>
        </is>
      </c>
      <c r="B8" s="5" t="n">
        <v>3579</v>
      </c>
      <c r="D8" s="5" t="n">
        <v>-16311</v>
      </c>
      <c r="F8" s="5" t="n">
        <v>9982</v>
      </c>
      <c r="H8" s="5" t="n">
        <v>-36837</v>
      </c>
    </row>
    <row r="9">
      <c r="A9" s="4" t="inlineStr">
        <is>
          <t>Reclassification adjustment for (gain) loss on settlement of hedging derivatives included in net earnings, tax effect</t>
        </is>
      </c>
      <c r="B9" s="6" t="n">
        <v>1100</v>
      </c>
      <c r="D9" s="6" t="n">
        <v>-5200</v>
      </c>
      <c r="F9" s="6" t="n">
        <v>3100</v>
      </c>
      <c r="H9" s="6" t="n">
        <v>-11700</v>
      </c>
    </row>
    <row r="10"/>
    <row r="11">
      <c r="A11" s="4" t="inlineStr">
        <is>
          <t>[1] Includes $ 3,579 and $ 9,982 net-of-tax impact of accumulated other comprehensive income (loss) reclassifications into cost of products sold for net gains on commodity contracts in the third quarter and first nine months of 2023 , respectively. The tax impact of those reclassifications was $ 1,100 and $ 3,100 in the third quarter and first nine months of 2023 , respectively. Includes $( 16,311 ) and $( 36,837 ) net-of-tax impact of accumulated other comprehensive income (loss) reclassifications into cost of products sold for net gains on commodity contracts in the third quarter and first nine months of 2022 , respectively. The tax impact of those reclassifications was $( 5,200 ) and $( 11,700 ) in the third quarter and first nine months of 2022 , respectively.</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s - Segments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775734</v>
      </c>
      <c r="C4" s="6" t="n">
        <v>10500755</v>
      </c>
      <c r="D4" s="6" t="n">
        <v>27008970</v>
      </c>
      <c r="E4" s="6" t="n">
        <v>32788511</v>
      </c>
      <c r="F4" s="4" t="inlineStr">
        <is>
          <t xml:space="preserve"> </t>
        </is>
      </c>
    </row>
    <row r="5">
      <c r="A5" s="4" t="inlineStr">
        <is>
          <t>Earnings (losses) before income taxes and noncontrolling interests</t>
        </is>
      </c>
      <c r="B5" s="5" t="n">
        <v>1548082</v>
      </c>
      <c r="C5" s="5" t="n">
        <v>2322922</v>
      </c>
      <c r="D5" s="5" t="n">
        <v>5194648</v>
      </c>
      <c r="E5" s="5" t="n">
        <v>8711439</v>
      </c>
      <c r="F5" s="4" t="inlineStr">
        <is>
          <t xml:space="preserve"> </t>
        </is>
      </c>
    </row>
    <row r="6">
      <c r="A6" s="4" t="inlineStr">
        <is>
          <t>Total assets</t>
        </is>
      </c>
      <c r="B6" s="5" t="n">
        <v>34267786</v>
      </c>
      <c r="C6" s="4" t="inlineStr">
        <is>
          <t xml:space="preserve"> </t>
        </is>
      </c>
      <c r="D6" s="5" t="n">
        <v>34267786</v>
      </c>
      <c r="E6" s="4" t="inlineStr">
        <is>
          <t xml:space="preserve"> </t>
        </is>
      </c>
      <c r="F6" s="6" t="n">
        <v>32479210</v>
      </c>
    </row>
    <row r="7">
      <c r="A7" s="4" t="inlineStr">
        <is>
          <t>Operating Segments [Member] | Steel Mil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5091479</v>
      </c>
      <c r="C9" s="5" t="n">
        <v>5908153</v>
      </c>
      <c r="D9" s="5" t="n">
        <v>15636508</v>
      </c>
      <c r="E9" s="5" t="n">
        <v>19682829</v>
      </c>
      <c r="F9" s="4" t="inlineStr">
        <is>
          <t xml:space="preserve"> </t>
        </is>
      </c>
    </row>
    <row r="10">
      <c r="A10" s="4" t="inlineStr">
        <is>
          <t>Earnings (losses) before income taxes and noncontrolling interests</t>
        </is>
      </c>
      <c r="B10" s="5" t="n">
        <v>882614</v>
      </c>
      <c r="C10" s="5" t="n">
        <v>1287855</v>
      </c>
      <c r="D10" s="5" t="n">
        <v>3124549</v>
      </c>
      <c r="E10" s="5" t="n">
        <v>6682432</v>
      </c>
      <c r="F10" s="4" t="inlineStr">
        <is>
          <t xml:space="preserve"> </t>
        </is>
      </c>
    </row>
    <row r="11">
      <c r="A11" s="4" t="inlineStr">
        <is>
          <t>Total assets</t>
        </is>
      </c>
      <c r="B11" s="5" t="n">
        <v>14786460</v>
      </c>
      <c r="C11" s="4" t="inlineStr">
        <is>
          <t xml:space="preserve"> </t>
        </is>
      </c>
      <c r="D11" s="5" t="n">
        <v>14786460</v>
      </c>
      <c r="E11" s="4" t="inlineStr">
        <is>
          <t xml:space="preserve"> </t>
        </is>
      </c>
      <c r="F11" s="5" t="n">
        <v>14157229</v>
      </c>
    </row>
    <row r="12">
      <c r="A12" s="4" t="inlineStr">
        <is>
          <t>Operating Segments [Member] | Steel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235969</v>
      </c>
      <c r="C14" s="5" t="n">
        <v>4087107</v>
      </c>
      <c r="D14" s="5" t="n">
        <v>9954828</v>
      </c>
      <c r="E14" s="5" t="n">
        <v>11253143</v>
      </c>
      <c r="F14" s="4" t="inlineStr">
        <is>
          <t xml:space="preserve"> </t>
        </is>
      </c>
    </row>
    <row r="15">
      <c r="A15" s="4" t="inlineStr">
        <is>
          <t>Earnings (losses) before income taxes and noncontrolling interests</t>
        </is>
      </c>
      <c r="B15" s="5" t="n">
        <v>806731</v>
      </c>
      <c r="C15" s="5" t="n">
        <v>1196845</v>
      </c>
      <c r="D15" s="5" t="n">
        <v>2788322</v>
      </c>
      <c r="E15" s="5" t="n">
        <v>3011644</v>
      </c>
      <c r="F15" s="4" t="inlineStr">
        <is>
          <t xml:space="preserve"> </t>
        </is>
      </c>
    </row>
    <row r="16">
      <c r="A16" s="4" t="inlineStr">
        <is>
          <t>Total assets</t>
        </is>
      </c>
      <c r="B16" s="5" t="n">
        <v>11199598</v>
      </c>
      <c r="C16" s="4" t="inlineStr">
        <is>
          <t xml:space="preserve"> </t>
        </is>
      </c>
      <c r="D16" s="5" t="n">
        <v>11199598</v>
      </c>
      <c r="E16" s="4" t="inlineStr">
        <is>
          <t xml:space="preserve"> </t>
        </is>
      </c>
      <c r="F16" s="5" t="n">
        <v>12087145</v>
      </c>
    </row>
    <row r="17">
      <c r="A17" s="4" t="inlineStr">
        <is>
          <t>Operating Segments [Member] | Raw Materi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448286</v>
      </c>
      <c r="C19" s="5" t="n">
        <v>505495</v>
      </c>
      <c r="D19" s="5" t="n">
        <v>1417634</v>
      </c>
      <c r="E19" s="5" t="n">
        <v>1852539</v>
      </c>
      <c r="F19" s="4" t="inlineStr">
        <is>
          <t xml:space="preserve"> </t>
        </is>
      </c>
    </row>
    <row r="20">
      <c r="A20" s="4" t="inlineStr">
        <is>
          <t>Earnings (losses) before income taxes and noncontrolling interests</t>
        </is>
      </c>
      <c r="B20" s="5" t="n">
        <v>71367</v>
      </c>
      <c r="C20" s="5" t="n">
        <v>279189</v>
      </c>
      <c r="D20" s="5" t="n">
        <v>267918</v>
      </c>
      <c r="E20" s="5" t="n">
        <v>638640</v>
      </c>
      <c r="F20" s="4" t="inlineStr">
        <is>
          <t xml:space="preserve"> </t>
        </is>
      </c>
    </row>
    <row r="21">
      <c r="A21" s="4" t="inlineStr">
        <is>
          <t>Total assets</t>
        </is>
      </c>
      <c r="B21" s="5" t="n">
        <v>3287907</v>
      </c>
      <c r="C21" s="4" t="inlineStr">
        <is>
          <t xml:space="preserve"> </t>
        </is>
      </c>
      <c r="D21" s="5" t="n">
        <v>3287907</v>
      </c>
      <c r="E21" s="4" t="inlineStr">
        <is>
          <t xml:space="preserve"> </t>
        </is>
      </c>
      <c r="F21" s="5" t="n">
        <v>3383114</v>
      </c>
    </row>
    <row r="22">
      <c r="A22" s="4" t="inlineStr">
        <is>
          <t>Intercompany Eliminations [Member] | Steel Mil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201648</v>
      </c>
      <c r="C24" s="5" t="n">
        <v>1486378</v>
      </c>
      <c r="D24" s="5" t="n">
        <v>3726346</v>
      </c>
      <c r="E24" s="5" t="n">
        <v>4843199</v>
      </c>
      <c r="F24" s="4" t="inlineStr">
        <is>
          <t xml:space="preserve"> </t>
        </is>
      </c>
    </row>
    <row r="25">
      <c r="A25" s="4" t="inlineStr">
        <is>
          <t>Intercompany Eliminations [Member] | Steel Produ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32481</v>
      </c>
      <c r="C27" s="5" t="n">
        <v>139146</v>
      </c>
      <c r="D27" s="5" t="n">
        <v>333099</v>
      </c>
      <c r="E27" s="5" t="n">
        <v>391141</v>
      </c>
      <c r="F27" s="4" t="inlineStr">
        <is>
          <t xml:space="preserve"> </t>
        </is>
      </c>
    </row>
    <row r="28">
      <c r="A28" s="4" t="inlineStr">
        <is>
          <t>Intercompany Eliminations [Member] | Raw Materi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2894079</v>
      </c>
      <c r="C30" s="5" t="n">
        <v>3690120</v>
      </c>
      <c r="D30" s="5" t="n">
        <v>9653600</v>
      </c>
      <c r="E30" s="5" t="n">
        <v>11382329</v>
      </c>
      <c r="F30" s="4" t="inlineStr">
        <is>
          <t xml:space="preserve"> </t>
        </is>
      </c>
    </row>
    <row r="31">
      <c r="A31" s="4" t="inlineStr">
        <is>
          <t>Corporate and Eliminations Ite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4228208</v>
      </c>
      <c r="C33" s="5" t="n">
        <v>-5315644</v>
      </c>
      <c r="D33" s="5" t="n">
        <v>-13713045</v>
      </c>
      <c r="E33" s="5" t="n">
        <v>-16616669</v>
      </c>
      <c r="F33" s="4" t="inlineStr">
        <is>
          <t xml:space="preserve"> </t>
        </is>
      </c>
    </row>
    <row r="34">
      <c r="A34" s="4" t="inlineStr">
        <is>
          <t>Earnings (losses) before income taxes and noncontrolling interests</t>
        </is>
      </c>
      <c r="B34" s="5" t="n">
        <v>-212630</v>
      </c>
      <c r="C34" s="6" t="n">
        <v>-440967</v>
      </c>
      <c r="D34" s="5" t="n">
        <v>-986141</v>
      </c>
      <c r="E34" s="6" t="n">
        <v>-1621277</v>
      </c>
      <c r="F34" s="4" t="inlineStr">
        <is>
          <t xml:space="preserve"> </t>
        </is>
      </c>
    </row>
    <row r="35">
      <c r="A35" s="4" t="inlineStr">
        <is>
          <t>Corporate/elimina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6" t="n">
        <v>4993821</v>
      </c>
      <c r="C37" s="4" t="inlineStr">
        <is>
          <t xml:space="preserve"> </t>
        </is>
      </c>
      <c r="D37" s="6" t="n">
        <v>4993821</v>
      </c>
      <c r="E37" s="4" t="inlineStr">
        <is>
          <t xml:space="preserve"> </t>
        </is>
      </c>
      <c r="F37" s="6" t="n">
        <v>28517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Disaggregates by Major Source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8775734</v>
      </c>
      <c r="C4" s="6" t="n">
        <v>10500755</v>
      </c>
      <c r="D4" s="6" t="n">
        <v>27008970</v>
      </c>
      <c r="E4" s="6" t="n">
        <v>32788511</v>
      </c>
    </row>
    <row r="5">
      <c r="A5" s="4" t="inlineStr">
        <is>
          <t>Sheet [Member]</t>
        </is>
      </c>
      <c r="B5" s="4" t="inlineStr">
        <is>
          <t xml:space="preserve"> </t>
        </is>
      </c>
      <c r="C5" s="4" t="inlineStr">
        <is>
          <t xml:space="preserve"> </t>
        </is>
      </c>
      <c r="D5" s="4" t="inlineStr">
        <is>
          <t xml:space="preserve"> </t>
        </is>
      </c>
      <c r="E5" s="4" t="inlineStr">
        <is>
          <t xml:space="preserve"> </t>
        </is>
      </c>
    </row>
    <row r="6">
      <c r="A6" s="3" t="inlineStr">
        <is>
          <t>Revenue from Contract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5" t="n">
        <v>2351705</v>
      </c>
      <c r="C7" s="5" t="n">
        <v>2712426</v>
      </c>
      <c r="D7" s="5" t="n">
        <v>7100216</v>
      </c>
      <c r="E7" s="5" t="n">
        <v>9511822</v>
      </c>
    </row>
    <row r="8">
      <c r="A8" s="4" t="inlineStr">
        <is>
          <t>Bar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48433</v>
      </c>
      <c r="C10" s="5" t="n">
        <v>1761335</v>
      </c>
      <c r="D10" s="5" t="n">
        <v>4646285</v>
      </c>
      <c r="E10" s="5" t="n">
        <v>5581529</v>
      </c>
    </row>
    <row r="11">
      <c r="A11" s="4" t="inlineStr">
        <is>
          <t>Structural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26633</v>
      </c>
      <c r="C13" s="5" t="n">
        <v>785930</v>
      </c>
      <c r="D13" s="5" t="n">
        <v>1846892</v>
      </c>
      <c r="E13" s="5" t="n">
        <v>2352322</v>
      </c>
    </row>
    <row r="14">
      <c r="A14" s="4" t="inlineStr">
        <is>
          <t>Plate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64708</v>
      </c>
      <c r="C16" s="5" t="n">
        <v>648462</v>
      </c>
      <c r="D16" s="5" t="n">
        <v>2043115</v>
      </c>
      <c r="E16" s="5" t="n">
        <v>2237156</v>
      </c>
    </row>
    <row r="17">
      <c r="A17" s="4" t="inlineStr">
        <is>
          <t>Tubular Products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0472</v>
      </c>
      <c r="C19" s="5" t="n">
        <v>459427</v>
      </c>
      <c r="D19" s="5" t="n">
        <v>1246006</v>
      </c>
      <c r="E19" s="5" t="n">
        <v>1583818</v>
      </c>
    </row>
    <row r="20">
      <c r="A20" s="4" t="inlineStr">
        <is>
          <t>Rebar Fabrication [Member]</t>
        </is>
      </c>
      <c r="B20" s="4" t="inlineStr">
        <is>
          <t xml:space="preserve"> </t>
        </is>
      </c>
      <c r="C20" s="4" t="inlineStr">
        <is>
          <t xml:space="preserve"> </t>
        </is>
      </c>
      <c r="D20" s="4" t="inlineStr">
        <is>
          <t xml:space="preserve"> </t>
        </is>
      </c>
      <c r="E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04684</v>
      </c>
      <c r="C22" s="5" t="n">
        <v>628923</v>
      </c>
      <c r="D22" s="5" t="n">
        <v>1718615</v>
      </c>
      <c r="E22" s="5" t="n">
        <v>1653155</v>
      </c>
    </row>
    <row r="23">
      <c r="A23" s="4" t="inlineStr">
        <is>
          <t>Joist [Member]</t>
        </is>
      </c>
      <c r="B23" s="4" t="inlineStr">
        <is>
          <t xml:space="preserve"> </t>
        </is>
      </c>
      <c r="C23" s="4" t="inlineStr">
        <is>
          <t xml:space="preserve"> </t>
        </is>
      </c>
      <c r="D23" s="4" t="inlineStr">
        <is>
          <t xml:space="preserve"> </t>
        </is>
      </c>
      <c r="E23" s="4" t="inlineStr">
        <is>
          <t xml:space="preserve"> </t>
        </is>
      </c>
    </row>
    <row r="24">
      <c r="A24" s="3" t="inlineStr">
        <is>
          <t>Revenue from Contract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28018</v>
      </c>
      <c r="C25" s="5" t="n">
        <v>789249</v>
      </c>
      <c r="D25" s="5" t="n">
        <v>1802809</v>
      </c>
      <c r="E25" s="5" t="n">
        <v>2089366</v>
      </c>
    </row>
    <row r="26">
      <c r="A26" s="4" t="inlineStr">
        <is>
          <t>Deck [Member]</t>
        </is>
      </c>
      <c r="B26" s="4" t="inlineStr">
        <is>
          <t xml:space="preserve"> </t>
        </is>
      </c>
      <c r="C26" s="4" t="inlineStr">
        <is>
          <t xml:space="preserve"> </t>
        </is>
      </c>
      <c r="D26" s="4" t="inlineStr">
        <is>
          <t xml:space="preserve"> </t>
        </is>
      </c>
      <c r="E26" s="4" t="inlineStr">
        <is>
          <t xml:space="preserve"> </t>
        </is>
      </c>
    </row>
    <row r="27">
      <c r="A27" s="3" t="inlineStr">
        <is>
          <t>Revenue from Contract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1352</v>
      </c>
      <c r="C28" s="5" t="n">
        <v>634901</v>
      </c>
      <c r="D28" s="5" t="n">
        <v>1370570</v>
      </c>
      <c r="E28" s="5" t="n">
        <v>1768224</v>
      </c>
    </row>
    <row r="29">
      <c r="A29" s="4" t="inlineStr">
        <is>
          <t>Other Steel Products [Member]</t>
        </is>
      </c>
      <c r="B29" s="4" t="inlineStr">
        <is>
          <t xml:space="preserve"> </t>
        </is>
      </c>
      <c r="C29" s="4" t="inlineStr">
        <is>
          <t xml:space="preserve"> </t>
        </is>
      </c>
      <c r="D29" s="4" t="inlineStr">
        <is>
          <t xml:space="preserve"> </t>
        </is>
      </c>
      <c r="E29" s="4" t="inlineStr">
        <is>
          <t xml:space="preserve"> </t>
        </is>
      </c>
    </row>
    <row r="30">
      <c r="A30" s="3" t="inlineStr">
        <is>
          <t>Revenue from Contract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21443</v>
      </c>
      <c r="C31" s="5" t="n">
        <v>1574607</v>
      </c>
      <c r="D31" s="5" t="n">
        <v>3816828</v>
      </c>
      <c r="E31" s="5" t="n">
        <v>4158580</v>
      </c>
    </row>
    <row r="32">
      <c r="A32" s="4" t="inlineStr">
        <is>
          <t>Raw Materials [Member]</t>
        </is>
      </c>
      <c r="B32" s="4" t="inlineStr">
        <is>
          <t xml:space="preserve"> </t>
        </is>
      </c>
      <c r="C32" s="4" t="inlineStr">
        <is>
          <t xml:space="preserve"> </t>
        </is>
      </c>
      <c r="D32" s="4" t="inlineStr">
        <is>
          <t xml:space="preserve"> </t>
        </is>
      </c>
      <c r="E32" s="4" t="inlineStr">
        <is>
          <t xml:space="preserve"> </t>
        </is>
      </c>
    </row>
    <row r="33">
      <c r="A33" s="3" t="inlineStr">
        <is>
          <t>Revenue from Contract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48286</v>
      </c>
      <c r="C34" s="5" t="n">
        <v>505495</v>
      </c>
      <c r="D34" s="5" t="n">
        <v>1417634</v>
      </c>
      <c r="E34" s="5" t="n">
        <v>1852539</v>
      </c>
    </row>
    <row r="35">
      <c r="A35" s="4" t="inlineStr">
        <is>
          <t>Steel Mills [Member]</t>
        </is>
      </c>
      <c r="B35" s="4" t="inlineStr">
        <is>
          <t xml:space="preserve"> </t>
        </is>
      </c>
      <c r="C35" s="4" t="inlineStr">
        <is>
          <t xml:space="preserve"> </t>
        </is>
      </c>
      <c r="D35" s="4" t="inlineStr">
        <is>
          <t xml:space="preserve"> </t>
        </is>
      </c>
      <c r="E35" s="4" t="inlineStr">
        <is>
          <t xml:space="preserve"> </t>
        </is>
      </c>
    </row>
    <row r="36">
      <c r="A36" s="3" t="inlineStr">
        <is>
          <t>Revenue from Contract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091479</v>
      </c>
      <c r="C37" s="5" t="n">
        <v>5908153</v>
      </c>
      <c r="D37" s="5" t="n">
        <v>15636508</v>
      </c>
      <c r="E37" s="5" t="n">
        <v>19682829</v>
      </c>
    </row>
    <row r="38">
      <c r="A38" s="4" t="inlineStr">
        <is>
          <t>Steel Mills [Member] | Sheet [Member]</t>
        </is>
      </c>
      <c r="B38" s="4" t="inlineStr">
        <is>
          <t xml:space="preserve"> </t>
        </is>
      </c>
      <c r="C38" s="4" t="inlineStr">
        <is>
          <t xml:space="preserve"> </t>
        </is>
      </c>
      <c r="D38" s="4" t="inlineStr">
        <is>
          <t xml:space="preserve"> </t>
        </is>
      </c>
      <c r="E38" s="4" t="inlineStr">
        <is>
          <t xml:space="preserve"> </t>
        </is>
      </c>
    </row>
    <row r="39">
      <c r="A39" s="3" t="inlineStr">
        <is>
          <t>Revenue from Contract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351705</v>
      </c>
      <c r="C40" s="5" t="n">
        <v>2712426</v>
      </c>
      <c r="D40" s="5" t="n">
        <v>7100216</v>
      </c>
      <c r="E40" s="5" t="n">
        <v>9511822</v>
      </c>
    </row>
    <row r="41">
      <c r="A41" s="4" t="inlineStr">
        <is>
          <t>Steel Mills [Member] | Bar [Member]</t>
        </is>
      </c>
      <c r="B41" s="4" t="inlineStr">
        <is>
          <t xml:space="preserve"> </t>
        </is>
      </c>
      <c r="C41" s="4" t="inlineStr">
        <is>
          <t xml:space="preserve"> </t>
        </is>
      </c>
      <c r="D41" s="4" t="inlineStr">
        <is>
          <t xml:space="preserve"> </t>
        </is>
      </c>
      <c r="E41" s="4" t="inlineStr">
        <is>
          <t xml:space="preserve"> </t>
        </is>
      </c>
    </row>
    <row r="42">
      <c r="A42" s="3" t="inlineStr">
        <is>
          <t>Revenue from Contract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448433</v>
      </c>
      <c r="C43" s="5" t="n">
        <v>1761335</v>
      </c>
      <c r="D43" s="5" t="n">
        <v>4646285</v>
      </c>
      <c r="E43" s="5" t="n">
        <v>5581529</v>
      </c>
    </row>
    <row r="44">
      <c r="A44" s="4" t="inlineStr">
        <is>
          <t>Steel Mills [Member] | Structural [Member]</t>
        </is>
      </c>
      <c r="B44" s="4" t="inlineStr">
        <is>
          <t xml:space="preserve"> </t>
        </is>
      </c>
      <c r="C44" s="4" t="inlineStr">
        <is>
          <t xml:space="preserve"> </t>
        </is>
      </c>
      <c r="D44" s="4" t="inlineStr">
        <is>
          <t xml:space="preserve"> </t>
        </is>
      </c>
      <c r="E44" s="4" t="inlineStr">
        <is>
          <t xml:space="preserve"> </t>
        </is>
      </c>
    </row>
    <row r="45">
      <c r="A45" s="3" t="inlineStr">
        <is>
          <t>Revenue from Contract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26633</v>
      </c>
      <c r="C46" s="5" t="n">
        <v>785930</v>
      </c>
      <c r="D46" s="5" t="n">
        <v>1846892</v>
      </c>
      <c r="E46" s="5" t="n">
        <v>2352322</v>
      </c>
    </row>
    <row r="47">
      <c r="A47" s="4" t="inlineStr">
        <is>
          <t>Steel Mills [Member] | Plate [Member]</t>
        </is>
      </c>
      <c r="B47" s="4" t="inlineStr">
        <is>
          <t xml:space="preserve"> </t>
        </is>
      </c>
      <c r="C47" s="4" t="inlineStr">
        <is>
          <t xml:space="preserve"> </t>
        </is>
      </c>
      <c r="D47" s="4" t="inlineStr">
        <is>
          <t xml:space="preserve"> </t>
        </is>
      </c>
      <c r="E47" s="4" t="inlineStr">
        <is>
          <t xml:space="preserve"> </t>
        </is>
      </c>
    </row>
    <row r="48">
      <c r="A48" s="3" t="inlineStr">
        <is>
          <t>Revenue from Contract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64708</v>
      </c>
      <c r="C49" s="5" t="n">
        <v>648462</v>
      </c>
      <c r="D49" s="5" t="n">
        <v>2043115</v>
      </c>
      <c r="E49" s="5" t="n">
        <v>2237156</v>
      </c>
    </row>
    <row r="50">
      <c r="A50" s="4" t="inlineStr">
        <is>
          <t>Steel Products [Member]</t>
        </is>
      </c>
      <c r="B50" s="4" t="inlineStr">
        <is>
          <t xml:space="preserve"> </t>
        </is>
      </c>
      <c r="C50" s="4" t="inlineStr">
        <is>
          <t xml:space="preserve"> </t>
        </is>
      </c>
      <c r="D50" s="4" t="inlineStr">
        <is>
          <t xml:space="preserve"> </t>
        </is>
      </c>
      <c r="E50" s="4" t="inlineStr">
        <is>
          <t xml:space="preserve"> </t>
        </is>
      </c>
    </row>
    <row r="51">
      <c r="A51" s="3" t="inlineStr">
        <is>
          <t>Revenue from Contract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235969</v>
      </c>
      <c r="C52" s="5" t="n">
        <v>4087107</v>
      </c>
      <c r="D52" s="5" t="n">
        <v>9954828</v>
      </c>
      <c r="E52" s="5" t="n">
        <v>11253143</v>
      </c>
    </row>
    <row r="53">
      <c r="A53" s="4" t="inlineStr">
        <is>
          <t>Steel Products [Member] | Tubular Products [Member]</t>
        </is>
      </c>
      <c r="B53" s="4" t="inlineStr">
        <is>
          <t xml:space="preserve"> </t>
        </is>
      </c>
      <c r="C53" s="4" t="inlineStr">
        <is>
          <t xml:space="preserve"> </t>
        </is>
      </c>
      <c r="D53" s="4" t="inlineStr">
        <is>
          <t xml:space="preserve"> </t>
        </is>
      </c>
      <c r="E53" s="4" t="inlineStr">
        <is>
          <t xml:space="preserve"> </t>
        </is>
      </c>
    </row>
    <row r="54">
      <c r="A54" s="3" t="inlineStr">
        <is>
          <t>Revenue from Contract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70472</v>
      </c>
      <c r="C55" s="5" t="n">
        <v>459427</v>
      </c>
      <c r="D55" s="5" t="n">
        <v>1246006</v>
      </c>
      <c r="E55" s="5" t="n">
        <v>1583818</v>
      </c>
    </row>
    <row r="56">
      <c r="A56" s="4" t="inlineStr">
        <is>
          <t>Steel Products [Member] | Rebar Fabrication [Member]</t>
        </is>
      </c>
      <c r="B56" s="4" t="inlineStr">
        <is>
          <t xml:space="preserve"> </t>
        </is>
      </c>
      <c r="C56" s="4" t="inlineStr">
        <is>
          <t xml:space="preserve"> </t>
        </is>
      </c>
      <c r="D56" s="4" t="inlineStr">
        <is>
          <t xml:space="preserve"> </t>
        </is>
      </c>
      <c r="E56" s="4" t="inlineStr">
        <is>
          <t xml:space="preserve"> </t>
        </is>
      </c>
    </row>
    <row r="57">
      <c r="A57" s="3" t="inlineStr">
        <is>
          <t>Revenue from Contract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04684</v>
      </c>
      <c r="C58" s="5" t="n">
        <v>628923</v>
      </c>
      <c r="D58" s="5" t="n">
        <v>1718615</v>
      </c>
      <c r="E58" s="5" t="n">
        <v>1653155</v>
      </c>
    </row>
    <row r="59">
      <c r="A59" s="4" t="inlineStr">
        <is>
          <t>Steel Products [Member] | Joist [Member]</t>
        </is>
      </c>
      <c r="B59" s="4" t="inlineStr">
        <is>
          <t xml:space="preserve"> </t>
        </is>
      </c>
      <c r="C59" s="4" t="inlineStr">
        <is>
          <t xml:space="preserve"> </t>
        </is>
      </c>
      <c r="D59" s="4" t="inlineStr">
        <is>
          <t xml:space="preserve"> </t>
        </is>
      </c>
      <c r="E59" s="4" t="inlineStr">
        <is>
          <t xml:space="preserve"> </t>
        </is>
      </c>
    </row>
    <row r="60">
      <c r="A60" s="3" t="inlineStr">
        <is>
          <t>Revenue from Contract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528018</v>
      </c>
      <c r="C61" s="5" t="n">
        <v>789249</v>
      </c>
      <c r="D61" s="5" t="n">
        <v>1802809</v>
      </c>
      <c r="E61" s="5" t="n">
        <v>2089366</v>
      </c>
    </row>
    <row r="62">
      <c r="A62" s="4" t="inlineStr">
        <is>
          <t>Steel Products [Member] | Deck [Member]</t>
        </is>
      </c>
      <c r="B62" s="4" t="inlineStr">
        <is>
          <t xml:space="preserve"> </t>
        </is>
      </c>
      <c r="C62" s="4" t="inlineStr">
        <is>
          <t xml:space="preserve"> </t>
        </is>
      </c>
      <c r="D62" s="4" t="inlineStr">
        <is>
          <t xml:space="preserve"> </t>
        </is>
      </c>
      <c r="E62" s="4" t="inlineStr">
        <is>
          <t xml:space="preserve"> </t>
        </is>
      </c>
    </row>
    <row r="63">
      <c r="A63" s="3" t="inlineStr">
        <is>
          <t>Revenue from Contract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11352</v>
      </c>
      <c r="C64" s="5" t="n">
        <v>634901</v>
      </c>
      <c r="D64" s="5" t="n">
        <v>1370570</v>
      </c>
      <c r="E64" s="5" t="n">
        <v>1768224</v>
      </c>
    </row>
    <row r="65">
      <c r="A65" s="4" t="inlineStr">
        <is>
          <t>Steel Products [Member] | Other Steel Products [Member]</t>
        </is>
      </c>
      <c r="B65" s="4" t="inlineStr">
        <is>
          <t xml:space="preserve"> </t>
        </is>
      </c>
      <c r="C65" s="4" t="inlineStr">
        <is>
          <t xml:space="preserve"> </t>
        </is>
      </c>
      <c r="D65" s="4" t="inlineStr">
        <is>
          <t xml:space="preserve"> </t>
        </is>
      </c>
      <c r="E65" s="4" t="inlineStr">
        <is>
          <t xml:space="preserve"> </t>
        </is>
      </c>
    </row>
    <row r="66">
      <c r="A66" s="3" t="inlineStr">
        <is>
          <t>Revenue from Contract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321443</v>
      </c>
      <c r="C67" s="5" t="n">
        <v>1574607</v>
      </c>
      <c r="D67" s="5" t="n">
        <v>3816828</v>
      </c>
      <c r="E67" s="5" t="n">
        <v>4158580</v>
      </c>
    </row>
    <row r="68">
      <c r="A68" s="4" t="inlineStr">
        <is>
          <t>Raw Materials [Member]</t>
        </is>
      </c>
      <c r="B68" s="4" t="inlineStr">
        <is>
          <t xml:space="preserve"> </t>
        </is>
      </c>
      <c r="C68" s="4" t="inlineStr">
        <is>
          <t xml:space="preserve"> </t>
        </is>
      </c>
      <c r="D68" s="4" t="inlineStr">
        <is>
          <t xml:space="preserve"> </t>
        </is>
      </c>
      <c r="E68" s="4" t="inlineStr">
        <is>
          <t xml:space="preserve"> </t>
        </is>
      </c>
    </row>
    <row r="69">
      <c r="A69" s="3" t="inlineStr">
        <is>
          <t>Revenue from Contract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48286</v>
      </c>
      <c r="C70" s="5" t="n">
        <v>505495</v>
      </c>
      <c r="D70" s="5" t="n">
        <v>1417634</v>
      </c>
      <c r="E70" s="5" t="n">
        <v>1852539</v>
      </c>
    </row>
    <row r="71">
      <c r="A71" s="4" t="inlineStr">
        <is>
          <t>Raw Materials [Member] | Raw Materials [Member]</t>
        </is>
      </c>
      <c r="B71" s="4" t="inlineStr">
        <is>
          <t xml:space="preserve"> </t>
        </is>
      </c>
      <c r="C71" s="4" t="inlineStr">
        <is>
          <t xml:space="preserve"> </t>
        </is>
      </c>
      <c r="D71" s="4" t="inlineStr">
        <is>
          <t xml:space="preserve"> </t>
        </is>
      </c>
      <c r="E71" s="4" t="inlineStr">
        <is>
          <t xml:space="preserve"> </t>
        </is>
      </c>
    </row>
    <row r="72">
      <c r="A72" s="3" t="inlineStr">
        <is>
          <t>Revenue from Contract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448286</v>
      </c>
      <c r="C73" s="6" t="n">
        <v>505495</v>
      </c>
      <c r="D73" s="6" t="n">
        <v>1417634</v>
      </c>
      <c r="E73" s="6" t="n">
        <v>18525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8" t="n">
        <v>333.5</v>
      </c>
      <c r="C3" s="6" t="n">
        <v>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Net Earnings Per Share (Detail)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41506</v>
      </c>
      <c r="C4" s="6" t="n">
        <v>1694748</v>
      </c>
      <c r="D4" s="6" t="n">
        <v>3739402</v>
      </c>
      <c r="E4" s="6" t="n">
        <v>6351604</v>
      </c>
    </row>
    <row r="5">
      <c r="A5" s="4" t="inlineStr">
        <is>
          <t>Earnings allocated to participating securities, Basic</t>
        </is>
      </c>
      <c r="B5" s="5" t="n">
        <v>-4501</v>
      </c>
      <c r="C5" s="5" t="n">
        <v>-6893</v>
      </c>
      <c r="D5" s="5" t="n">
        <v>-13788</v>
      </c>
      <c r="E5" s="5" t="n">
        <v>-26238</v>
      </c>
    </row>
    <row r="6">
      <c r="A6" s="4" t="inlineStr">
        <is>
          <t>Net earnings available to common stockholders, Basic</t>
        </is>
      </c>
      <c r="B6" s="6" t="n">
        <v>1137005</v>
      </c>
      <c r="C6" s="6" t="n">
        <v>1687855</v>
      </c>
      <c r="D6" s="6" t="n">
        <v>3725614</v>
      </c>
      <c r="E6" s="6" t="n">
        <v>6325366</v>
      </c>
    </row>
    <row r="7">
      <c r="A7" s="4" t="inlineStr">
        <is>
          <t>Basic average shares outstanding</t>
        </is>
      </c>
      <c r="B7" s="5" t="n">
        <v>248504</v>
      </c>
      <c r="C7" s="5" t="n">
        <v>259102</v>
      </c>
      <c r="D7" s="5" t="n">
        <v>250752</v>
      </c>
      <c r="E7" s="5" t="n">
        <v>264655</v>
      </c>
    </row>
    <row r="8">
      <c r="A8" s="4" t="inlineStr">
        <is>
          <t>Basic net earnings per share</t>
        </is>
      </c>
      <c r="B8" s="7" t="n">
        <v>4.58</v>
      </c>
      <c r="C8" s="7" t="n">
        <v>6.51</v>
      </c>
      <c r="D8" s="7" t="n">
        <v>14.86</v>
      </c>
      <c r="E8" s="8" t="n">
        <v>23.9</v>
      </c>
    </row>
    <row r="9">
      <c r="A9" s="4" t="inlineStr">
        <is>
          <t>Diluted net earnings</t>
        </is>
      </c>
      <c r="B9" s="6" t="n">
        <v>1141506</v>
      </c>
      <c r="C9" s="6" t="n">
        <v>1694748</v>
      </c>
      <c r="D9" s="6" t="n">
        <v>3739402</v>
      </c>
      <c r="E9" s="6" t="n">
        <v>6351604</v>
      </c>
    </row>
    <row r="10">
      <c r="A10" s="4" t="inlineStr">
        <is>
          <t>Earnings allocated to participating securities, Diluted</t>
        </is>
      </c>
      <c r="B10" s="5" t="n">
        <v>-4488</v>
      </c>
      <c r="C10" s="5" t="n">
        <v>-6872</v>
      </c>
      <c r="D10" s="5" t="n">
        <v>-13747</v>
      </c>
      <c r="E10" s="5" t="n">
        <v>-26145</v>
      </c>
    </row>
    <row r="11">
      <c r="A11" s="4" t="inlineStr">
        <is>
          <t>Net earnings available to common stockholders, Diluted</t>
        </is>
      </c>
      <c r="B11" s="6" t="n">
        <v>1137018</v>
      </c>
      <c r="C11" s="6" t="n">
        <v>1687876</v>
      </c>
      <c r="D11" s="6" t="n">
        <v>3725655</v>
      </c>
      <c r="E11" s="6" t="n">
        <v>6325459</v>
      </c>
    </row>
    <row r="12">
      <c r="A12" s="4" t="inlineStr">
        <is>
          <t>Dilutive effect of stock options and other</t>
        </is>
      </c>
      <c r="B12" s="5" t="n">
        <v>412</v>
      </c>
      <c r="C12" s="5" t="n">
        <v>424</v>
      </c>
      <c r="D12" s="5" t="n">
        <v>427</v>
      </c>
      <c r="E12" s="5" t="n">
        <v>584</v>
      </c>
    </row>
    <row r="13">
      <c r="A13" s="4" t="inlineStr">
        <is>
          <t>Diluted average shares outstanding</t>
        </is>
      </c>
      <c r="B13" s="5" t="n">
        <v>248916</v>
      </c>
      <c r="C13" s="5" t="n">
        <v>259526</v>
      </c>
      <c r="D13" s="5" t="n">
        <v>251179</v>
      </c>
      <c r="E13" s="5" t="n">
        <v>265239</v>
      </c>
    </row>
    <row r="14">
      <c r="A14" s="4" t="inlineStr">
        <is>
          <t>Diluted net earnings per share</t>
        </is>
      </c>
      <c r="B14" s="7" t="n">
        <v>4.57</v>
      </c>
      <c r="C14" s="8" t="n">
        <v>6.5</v>
      </c>
      <c r="D14" s="7" t="n">
        <v>14.83</v>
      </c>
      <c r="E14" s="7" t="n">
        <v>23.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tock Options (Detail) - $ / shares shares in Thousands</t>
        </is>
      </c>
      <c r="B1" s="2" t="inlineStr">
        <is>
          <t>3 Months Ended</t>
        </is>
      </c>
      <c r="C1" s="2" t="inlineStr">
        <is>
          <t>9 Months Ended</t>
        </is>
      </c>
    </row>
    <row r="2">
      <c r="B2" s="2" t="inlineStr">
        <is>
          <t>Oct. 01, 2022</t>
        </is>
      </c>
      <c r="C2" s="2" t="inlineStr">
        <is>
          <t>Oct. 01, 2022</t>
        </is>
      </c>
    </row>
    <row r="3">
      <c r="A3" s="3" t="inlineStr">
        <is>
          <t>Earnings Per Share [Abstract]</t>
        </is>
      </c>
      <c r="B3" s="4" t="inlineStr">
        <is>
          <t xml:space="preserve"> </t>
        </is>
      </c>
      <c r="C3" s="4" t="inlineStr">
        <is>
          <t xml:space="preserve"> </t>
        </is>
      </c>
    </row>
    <row r="4">
      <c r="A4" s="4" t="inlineStr">
        <is>
          <t>Weighted-average shares</t>
        </is>
      </c>
      <c r="B4" s="5" t="n">
        <v>98</v>
      </c>
      <c r="C4" s="5" t="n">
        <v>33</v>
      </c>
    </row>
    <row r="5">
      <c r="A5" s="4" t="inlineStr">
        <is>
          <t>Weighted-average exercise price</t>
        </is>
      </c>
      <c r="B5" s="7" t="n">
        <v>130.71</v>
      </c>
      <c r="C5" s="7" t="n">
        <v>130.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earnings before noncontrolling interests</t>
        </is>
      </c>
      <c r="B4" s="6" t="n">
        <v>4039959</v>
      </c>
      <c r="C4" s="6" t="n">
        <v>6753395</v>
      </c>
    </row>
    <row r="5">
      <c r="A5" s="3" t="inlineStr">
        <is>
          <t>Adjustments:</t>
        </is>
      </c>
      <c r="B5" s="4" t="inlineStr">
        <is>
          <t xml:space="preserve"> </t>
        </is>
      </c>
      <c r="C5" s="4" t="inlineStr">
        <is>
          <t xml:space="preserve"> </t>
        </is>
      </c>
    </row>
    <row r="6">
      <c r="A6" s="4" t="inlineStr">
        <is>
          <t>Depreciation</t>
        </is>
      </c>
      <c r="B6" s="5" t="n">
        <v>681153</v>
      </c>
      <c r="C6" s="5" t="n">
        <v>609933</v>
      </c>
    </row>
    <row r="7">
      <c r="A7" s="4" t="inlineStr">
        <is>
          <t>Amortization</t>
        </is>
      </c>
      <c r="B7" s="5" t="n">
        <v>175701</v>
      </c>
      <c r="C7" s="5" t="n">
        <v>164480</v>
      </c>
    </row>
    <row r="8">
      <c r="A8" s="4" t="inlineStr">
        <is>
          <t>Stock-based compensation</t>
        </is>
      </c>
      <c r="B8" s="5" t="n">
        <v>101107</v>
      </c>
      <c r="C8" s="5" t="n">
        <v>99838</v>
      </c>
    </row>
    <row r="9">
      <c r="A9" s="4" t="inlineStr">
        <is>
          <t>Deferred income taxes</t>
        </is>
      </c>
      <c r="B9" s="5" t="n">
        <v>-25750</v>
      </c>
      <c r="C9" s="5" t="n">
        <v>-33116</v>
      </c>
    </row>
    <row r="10">
      <c r="A10" s="4" t="inlineStr">
        <is>
          <t>Distributions from affiliates</t>
        </is>
      </c>
      <c r="B10" s="5" t="n">
        <v>18621</v>
      </c>
      <c r="C10" s="5" t="n">
        <v>25571</v>
      </c>
    </row>
    <row r="11">
      <c r="A11" s="4" t="inlineStr">
        <is>
          <t>Equity in earnings of unconsolidated affiliates</t>
        </is>
      </c>
      <c r="B11" s="5" t="n">
        <v>-3671</v>
      </c>
      <c r="C11" s="5" t="n">
        <v>-23246</v>
      </c>
    </row>
    <row r="12">
      <c r="A12" s="3" t="inlineStr">
        <is>
          <t>Changes in assets and liabilities (exclusive of acquisitions and dispositions):</t>
        </is>
      </c>
      <c r="B12" s="4" t="inlineStr">
        <is>
          <t xml:space="preserve"> </t>
        </is>
      </c>
      <c r="C12" s="4" t="inlineStr">
        <is>
          <t xml:space="preserve"> </t>
        </is>
      </c>
    </row>
    <row r="13">
      <c r="A13" s="4" t="inlineStr">
        <is>
          <t>Accounts receivable</t>
        </is>
      </c>
      <c r="B13" s="5" t="n">
        <v>171621</v>
      </c>
      <c r="C13" s="5" t="n">
        <v>-104751</v>
      </c>
    </row>
    <row r="14">
      <c r="A14" s="4" t="inlineStr">
        <is>
          <t>Inventories</t>
        </is>
      </c>
      <c r="B14" s="5" t="n">
        <v>209056</v>
      </c>
      <c r="C14" s="5" t="n">
        <v>371068</v>
      </c>
    </row>
    <row r="15">
      <c r="A15" s="4" t="inlineStr">
        <is>
          <t>Accounts payable</t>
        </is>
      </c>
      <c r="B15" s="5" t="n">
        <v>164479</v>
      </c>
      <c r="C15" s="5" t="n">
        <v>-299760</v>
      </c>
    </row>
    <row r="16">
      <c r="A16" s="4" t="inlineStr">
        <is>
          <t>Federal income taxes</t>
        </is>
      </c>
      <c r="B16" s="5" t="n">
        <v>240667</v>
      </c>
      <c r="C16" s="5" t="n">
        <v>-302335</v>
      </c>
    </row>
    <row r="17">
      <c r="A17" s="4" t="inlineStr">
        <is>
          <t>Salaries, wages and related accruals</t>
        </is>
      </c>
      <c r="B17" s="5" t="n">
        <v>-347026</v>
      </c>
      <c r="C17" s="5" t="n">
        <v>121243</v>
      </c>
    </row>
    <row r="18">
      <c r="A18" s="4" t="inlineStr">
        <is>
          <t>Other operating activities</t>
        </is>
      </c>
      <c r="B18" s="5" t="n">
        <v>165692</v>
      </c>
      <c r="C18" s="5" t="n">
        <v>156201</v>
      </c>
    </row>
    <row r="19">
      <c r="A19" s="4" t="inlineStr">
        <is>
          <t>Cash provided by operating activities</t>
        </is>
      </c>
      <c r="B19" s="5" t="n">
        <v>5591609</v>
      </c>
      <c r="C19" s="5" t="n">
        <v>7538521</v>
      </c>
    </row>
    <row r="20">
      <c r="A20" s="3" t="inlineStr">
        <is>
          <t>Investing activities:</t>
        </is>
      </c>
      <c r="B20" s="4" t="inlineStr">
        <is>
          <t xml:space="preserve"> </t>
        </is>
      </c>
      <c r="C20" s="4" t="inlineStr">
        <is>
          <t xml:space="preserve"> </t>
        </is>
      </c>
    </row>
    <row r="21">
      <c r="A21" s="4" t="inlineStr">
        <is>
          <t>Capital expenditures</t>
        </is>
      </c>
      <c r="B21" s="5" t="n">
        <v>-1496248</v>
      </c>
      <c r="C21" s="5" t="n">
        <v>-1430125</v>
      </c>
    </row>
    <row r="22">
      <c r="A22" s="4" t="inlineStr">
        <is>
          <t>Investment in and advances to affiliates</t>
        </is>
      </c>
      <c r="B22" s="5" t="n">
        <v>-35106</v>
      </c>
      <c r="C22" s="5" t="n">
        <v>-246</v>
      </c>
    </row>
    <row r="23">
      <c r="A23" s="4" t="inlineStr">
        <is>
          <t>Sale of business</t>
        </is>
      </c>
      <c r="B23" s="4" t="inlineStr">
        <is>
          <t xml:space="preserve"> </t>
        </is>
      </c>
      <c r="C23" s="5" t="n">
        <v>99681</v>
      </c>
    </row>
    <row r="24">
      <c r="A24" s="4" t="inlineStr">
        <is>
          <t>Disposition of plant and equipment</t>
        </is>
      </c>
      <c r="B24" s="5" t="n">
        <v>8617</v>
      </c>
      <c r="C24" s="5" t="n">
        <v>27278</v>
      </c>
    </row>
    <row r="25">
      <c r="A25" s="4" t="inlineStr">
        <is>
          <t>Acquisitions (net of cash acquired)</t>
        </is>
      </c>
      <c r="B25" s="4" t="inlineStr">
        <is>
          <t xml:space="preserve"> </t>
        </is>
      </c>
      <c r="C25" s="5" t="n">
        <v>-3549764</v>
      </c>
    </row>
    <row r="26">
      <c r="A26" s="4" t="inlineStr">
        <is>
          <t>Purchases of investments</t>
        </is>
      </c>
      <c r="B26" s="5" t="n">
        <v>-1200136</v>
      </c>
      <c r="C26" s="5" t="n">
        <v>-563770</v>
      </c>
    </row>
    <row r="27">
      <c r="A27" s="4" t="inlineStr">
        <is>
          <t>Proceeds from the sale of investments</t>
        </is>
      </c>
      <c r="B27" s="5" t="n">
        <v>917332</v>
      </c>
      <c r="C27" s="5" t="n">
        <v>439348</v>
      </c>
    </row>
    <row r="28">
      <c r="A28" s="4" t="inlineStr">
        <is>
          <t>Other investing activities</t>
        </is>
      </c>
      <c r="B28" s="5" t="n">
        <v>-35001</v>
      </c>
      <c r="C28" s="5" t="n">
        <v>-9595</v>
      </c>
    </row>
    <row r="29">
      <c r="A29" s="4" t="inlineStr">
        <is>
          <t>Cash used in investing activities</t>
        </is>
      </c>
      <c r="B29" s="5" t="n">
        <v>-1840542</v>
      </c>
      <c r="C29" s="5" t="n">
        <v>-4987193</v>
      </c>
    </row>
    <row r="30">
      <c r="A30" s="3" t="inlineStr">
        <is>
          <t>Financing activities:</t>
        </is>
      </c>
      <c r="B30" s="4" t="inlineStr">
        <is>
          <t xml:space="preserve"> </t>
        </is>
      </c>
      <c r="C30" s="4" t="inlineStr">
        <is>
          <t xml:space="preserve"> </t>
        </is>
      </c>
    </row>
    <row r="31">
      <c r="A31" s="4" t="inlineStr">
        <is>
          <t>Net change in short-term debt</t>
        </is>
      </c>
      <c r="B31" s="5" t="n">
        <v>-13142</v>
      </c>
      <c r="C31" s="5" t="n">
        <v>-43074</v>
      </c>
    </row>
    <row r="32">
      <c r="A32" s="4" t="inlineStr">
        <is>
          <t>Proceeds from issuance of long-term debt, net of discount</t>
        </is>
      </c>
      <c r="B32" s="4" t="inlineStr">
        <is>
          <t xml:space="preserve"> </t>
        </is>
      </c>
      <c r="C32" s="5" t="n">
        <v>2091934</v>
      </c>
    </row>
    <row r="33">
      <c r="A33" s="4" t="inlineStr">
        <is>
          <t>Repayment of long-term debt</t>
        </is>
      </c>
      <c r="B33" s="5" t="n">
        <v>-7500</v>
      </c>
      <c r="C33" s="5" t="n">
        <v>-1108500</v>
      </c>
    </row>
    <row r="34">
      <c r="A34" s="4" t="inlineStr">
        <is>
          <t>Bond issuance costs</t>
        </is>
      </c>
      <c r="B34" s="4" t="inlineStr">
        <is>
          <t xml:space="preserve"> </t>
        </is>
      </c>
      <c r="C34" s="5" t="n">
        <v>-13138</v>
      </c>
    </row>
    <row r="35">
      <c r="A35" s="4" t="inlineStr">
        <is>
          <t>Proceeds from exercise of stock options</t>
        </is>
      </c>
      <c r="B35" s="5" t="n">
        <v>10350</v>
      </c>
      <c r="C35" s="5" t="n">
        <v>21604</v>
      </c>
    </row>
    <row r="36">
      <c r="A36" s="4" t="inlineStr">
        <is>
          <t>Payment of tax withholdings on certain stock-based compensation</t>
        </is>
      </c>
      <c r="B36" s="5" t="n">
        <v>-44456</v>
      </c>
      <c r="C36" s="5" t="n">
        <v>-62869</v>
      </c>
    </row>
    <row r="37">
      <c r="A37" s="4" t="inlineStr">
        <is>
          <t>Distributions to noncontrolling interests</t>
        </is>
      </c>
      <c r="B37" s="5" t="n">
        <v>-412404</v>
      </c>
      <c r="C37" s="5" t="n">
        <v>-300772</v>
      </c>
    </row>
    <row r="38">
      <c r="A38" s="4" t="inlineStr">
        <is>
          <t>Cash dividends</t>
        </is>
      </c>
      <c r="B38" s="5" t="n">
        <v>-387996</v>
      </c>
      <c r="C38" s="5" t="n">
        <v>-404150</v>
      </c>
    </row>
    <row r="39">
      <c r="A39" s="4" t="inlineStr">
        <is>
          <t>Acquisition of treasury stock</t>
        </is>
      </c>
      <c r="B39" s="5" t="n">
        <v>-1376757</v>
      </c>
      <c r="C39" s="5" t="n">
        <v>-2359971</v>
      </c>
    </row>
    <row r="40">
      <c r="A40" s="4" t="inlineStr">
        <is>
          <t>Proceeds from government incentives</t>
        </is>
      </c>
      <c r="B40" s="4" t="inlineStr">
        <is>
          <t xml:space="preserve"> </t>
        </is>
      </c>
      <c r="C40" s="5" t="n">
        <v>275000</v>
      </c>
    </row>
    <row r="41">
      <c r="A41" s="4" t="inlineStr">
        <is>
          <t>Other financing activities</t>
        </is>
      </c>
      <c r="B41" s="5" t="n">
        <v>-12437</v>
      </c>
      <c r="C41" s="5" t="n">
        <v>-21085</v>
      </c>
    </row>
    <row r="42">
      <c r="A42" s="4" t="inlineStr">
        <is>
          <t>Cash used in financing activities</t>
        </is>
      </c>
      <c r="B42" s="5" t="n">
        <v>-2244342</v>
      </c>
      <c r="C42" s="5" t="n">
        <v>-1925021</v>
      </c>
    </row>
    <row r="43">
      <c r="A43" s="4" t="inlineStr">
        <is>
          <t>Effect of exchange rate changes on cash</t>
        </is>
      </c>
      <c r="B43" s="5" t="n">
        <v>837</v>
      </c>
      <c r="C43" s="5" t="n">
        <v>-5221</v>
      </c>
    </row>
    <row r="44">
      <c r="A44" s="4" t="inlineStr">
        <is>
          <t>Increase in cash and cash equivalents and restricted cash and cash equivalents</t>
        </is>
      </c>
      <c r="B44" s="5" t="n">
        <v>1507562</v>
      </c>
      <c r="C44" s="5" t="n">
        <v>621086</v>
      </c>
    </row>
    <row r="45">
      <c r="A45" s="4" t="inlineStr">
        <is>
          <t>Cash and cash equivalents and restricted cash and cash equivalents - beginning of year</t>
        </is>
      </c>
      <c r="B45" s="5" t="n">
        <v>4361220</v>
      </c>
      <c r="C45" s="5" t="n">
        <v>2508658</v>
      </c>
    </row>
    <row r="46">
      <c r="A46" s="4" t="inlineStr">
        <is>
          <t>Cash and cash equivalents and restricted cash and cash equivalents - end of nine months</t>
        </is>
      </c>
      <c r="B46" s="5" t="n">
        <v>5868782</v>
      </c>
      <c r="C46" s="5" t="n">
        <v>3129744</v>
      </c>
    </row>
    <row r="47">
      <c r="A47" s="3" t="inlineStr">
        <is>
          <t>Non-cash investing activity:</t>
        </is>
      </c>
      <c r="B47" s="4" t="inlineStr">
        <is>
          <t xml:space="preserve"> </t>
        </is>
      </c>
      <c r="C47" s="4" t="inlineStr">
        <is>
          <t xml:space="preserve"> </t>
        </is>
      </c>
    </row>
    <row r="48">
      <c r="A48" s="4" t="inlineStr">
        <is>
          <t>Change in accrued plant and equipment purchases</t>
        </is>
      </c>
      <c r="B48" s="6" t="n">
        <v>40126</v>
      </c>
      <c r="C48" s="6" t="n">
        <v>-31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1506</v>
      </c>
      <c r="C4" s="6" t="n">
        <v>1694748</v>
      </c>
      <c r="D4" s="6" t="n">
        <v>3739402</v>
      </c>
      <c r="E4" s="6" t="n">
        <v>63516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Interim Presentation</t>
        </is>
      </c>
      <c r="B4" s="4" t="inlineStr">
        <is>
          <t>1. Basis of Interim Presentation The information furnished in this Item 1 reflects all adjustments which are, in the opinion of management, necessary to make a fair statement of the results for the interim periods presented and are of a normal and recurring nature unless otherwise noted. The information furnished has not been audited; however, the December 31, 2022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4:28:18Z</dcterms:created>
  <dcterms:modified xmlns:dcterms="http://purl.org/dc/terms/" xmlns:xsi="http://www.w3.org/2001/XMLSchema-instance" xsi:type="dcterms:W3CDTF">2023-11-08T14:28:18Z</dcterms:modified>
</cp:coreProperties>
</file>